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Oper" sheetId="9" state="visible" r:id="rId9"/>
    <sheet xmlns:r="http://schemas.openxmlformats.org/officeDocument/2006/relationships" name="Basis of Presentation and Liqui" sheetId="10" state="visible" r:id="rId10"/>
    <sheet xmlns:r="http://schemas.openxmlformats.org/officeDocument/2006/relationships" name="Biocon Acquisition"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Inventory, Net" sheetId="14" state="visible" r:id="rId14"/>
    <sheet xmlns:r="http://schemas.openxmlformats.org/officeDocument/2006/relationships" name="Intangible Assets and Goodwill" sheetId="15" state="visible" r:id="rId15"/>
    <sheet xmlns:r="http://schemas.openxmlformats.org/officeDocument/2006/relationships" name="License and Supply Agreement, N" sheetId="16" state="visible" r:id="rId16"/>
    <sheet xmlns:r="http://schemas.openxmlformats.org/officeDocument/2006/relationships" name="Secured Revolving Credit Facili" sheetId="17" state="visible" r:id="rId17"/>
    <sheet xmlns:r="http://schemas.openxmlformats.org/officeDocument/2006/relationships" name="Secured Note Payable" sheetId="18" state="visible" r:id="rId18"/>
    <sheet xmlns:r="http://schemas.openxmlformats.org/officeDocument/2006/relationships" name="Unsecured Promissory Notes and " sheetId="19" state="visible" r:id="rId19"/>
    <sheet xmlns:r="http://schemas.openxmlformats.org/officeDocument/2006/relationships" name="Leases" sheetId="20" state="visible" r:id="rId20"/>
    <sheet xmlns:r="http://schemas.openxmlformats.org/officeDocument/2006/relationships" name="Stock Plans and Share-Based Pay" sheetId="21" state="visible" r:id="rId21"/>
    <sheet xmlns:r="http://schemas.openxmlformats.org/officeDocument/2006/relationships" name="Stockholders' Equity" sheetId="22" state="visible" r:id="rId22"/>
    <sheet xmlns:r="http://schemas.openxmlformats.org/officeDocument/2006/relationships" name="Net Loss Per Common Share"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Basis of Presentation and Liq_2" sheetId="26" state="visible" r:id="rId26"/>
    <sheet xmlns:r="http://schemas.openxmlformats.org/officeDocument/2006/relationships" name="Basis of Presentation and Liq_3" sheetId="27" state="visible" r:id="rId27"/>
    <sheet xmlns:r="http://schemas.openxmlformats.org/officeDocument/2006/relationships" name="Biocon Acquisition (Tables)" sheetId="28" state="visible" r:id="rId28"/>
    <sheet xmlns:r="http://schemas.openxmlformats.org/officeDocument/2006/relationships" name="Revenue Recognition (Tables)" sheetId="29" state="visible" r:id="rId29"/>
    <sheet xmlns:r="http://schemas.openxmlformats.org/officeDocument/2006/relationships" name="Fair Value Measurements (Tables" sheetId="30" state="visible" r:id="rId30"/>
    <sheet xmlns:r="http://schemas.openxmlformats.org/officeDocument/2006/relationships" name="Inventory, Net (Tables)" sheetId="31" state="visible" r:id="rId31"/>
    <sheet xmlns:r="http://schemas.openxmlformats.org/officeDocument/2006/relationships" name="Intangible Assets and Goodwill " sheetId="32" state="visible" r:id="rId32"/>
    <sheet xmlns:r="http://schemas.openxmlformats.org/officeDocument/2006/relationships" name="Secured Note Payable (Tables)" sheetId="33" state="visible" r:id="rId33"/>
    <sheet xmlns:r="http://schemas.openxmlformats.org/officeDocument/2006/relationships" name="Leases (Tables)" sheetId="34" state="visible" r:id="rId34"/>
    <sheet xmlns:r="http://schemas.openxmlformats.org/officeDocument/2006/relationships" name="Stock Plans and Share-Based P_2" sheetId="35" state="visible" r:id="rId35"/>
    <sheet xmlns:r="http://schemas.openxmlformats.org/officeDocument/2006/relationships" name="Net Loss Per Common Share (Tabl" sheetId="36" state="visible" r:id="rId36"/>
    <sheet xmlns:r="http://schemas.openxmlformats.org/officeDocument/2006/relationships" name="Segment Reporting (Tables)" sheetId="37" state="visible" r:id="rId37"/>
    <sheet xmlns:r="http://schemas.openxmlformats.org/officeDocument/2006/relationships" name="Organization and Nature of Op_2" sheetId="38" state="visible" r:id="rId38"/>
    <sheet xmlns:r="http://schemas.openxmlformats.org/officeDocument/2006/relationships" name="Basis of Presentation and Liq_4" sheetId="39" state="visible" r:id="rId39"/>
    <sheet xmlns:r="http://schemas.openxmlformats.org/officeDocument/2006/relationships" name="Basis of Presentation and Liq_5" sheetId="40" state="visible" r:id="rId40"/>
    <sheet xmlns:r="http://schemas.openxmlformats.org/officeDocument/2006/relationships" name="Biocon Acquisition (Details Nar" sheetId="41" state="visible" r:id="rId41"/>
    <sheet xmlns:r="http://schemas.openxmlformats.org/officeDocument/2006/relationships" name="Biocon Acquisition - Summary of" sheetId="42" state="visible" r:id="rId42"/>
    <sheet xmlns:r="http://schemas.openxmlformats.org/officeDocument/2006/relationships" name="Biocon Acquisition - Summary _2" sheetId="43" state="visible" r:id="rId43"/>
    <sheet xmlns:r="http://schemas.openxmlformats.org/officeDocument/2006/relationships" name="Biocon Acquisition - Summary _3" sheetId="44" state="visible" r:id="rId44"/>
    <sheet xmlns:r="http://schemas.openxmlformats.org/officeDocument/2006/relationships" name="Biocon Acquisition - Schedule o" sheetId="45" state="visible" r:id="rId45"/>
    <sheet xmlns:r="http://schemas.openxmlformats.org/officeDocument/2006/relationships" name="Biocon Acquisition - Schedule_2" sheetId="46" state="visible" r:id="rId46"/>
    <sheet xmlns:r="http://schemas.openxmlformats.org/officeDocument/2006/relationships" name="Revenue Recognition (Details Na" sheetId="47" state="visible" r:id="rId47"/>
    <sheet xmlns:r="http://schemas.openxmlformats.org/officeDocument/2006/relationships" name="Revenue Recognition - Schedule "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Inventory, Net - Schedule of In"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Intangible Assets and Goodwil_4" sheetId="54" state="visible" r:id="rId54"/>
    <sheet xmlns:r="http://schemas.openxmlformats.org/officeDocument/2006/relationships" name="License and Supply Agreement,_2" sheetId="55" state="visible" r:id="rId55"/>
    <sheet xmlns:r="http://schemas.openxmlformats.org/officeDocument/2006/relationships" name="Secured Revolving Credit Faci_2" sheetId="56" state="visible" r:id="rId56"/>
    <sheet xmlns:r="http://schemas.openxmlformats.org/officeDocument/2006/relationships" name="Secured Note Payable (Details N" sheetId="57" state="visible" r:id="rId57"/>
    <sheet xmlns:r="http://schemas.openxmlformats.org/officeDocument/2006/relationships" name="Secured Note Payable - Schedule" sheetId="58" state="visible" r:id="rId58"/>
    <sheet xmlns:r="http://schemas.openxmlformats.org/officeDocument/2006/relationships" name="Unsecured Promissory Notes an_2" sheetId="59" state="visible" r:id="rId59"/>
    <sheet xmlns:r="http://schemas.openxmlformats.org/officeDocument/2006/relationships" name="Leases (Details Narrative)" sheetId="60" state="visible" r:id="rId60"/>
    <sheet xmlns:r="http://schemas.openxmlformats.org/officeDocument/2006/relationships" name="Leases - Schedule of Supplement" sheetId="61" state="visible" r:id="rId61"/>
    <sheet xmlns:r="http://schemas.openxmlformats.org/officeDocument/2006/relationships" name="Leases - Schedule of Suppleme_2" sheetId="62" state="visible" r:id="rId62"/>
    <sheet xmlns:r="http://schemas.openxmlformats.org/officeDocument/2006/relationships" name="Leases - Schedule of Maturities" sheetId="63" state="visible" r:id="rId63"/>
    <sheet xmlns:r="http://schemas.openxmlformats.org/officeDocument/2006/relationships" name="Stock Plans and Share-Based P_3" sheetId="64" state="visible" r:id="rId64"/>
    <sheet xmlns:r="http://schemas.openxmlformats.org/officeDocument/2006/relationships" name="Stock Plans and Share-Based P_4" sheetId="65" state="visible" r:id="rId65"/>
    <sheet xmlns:r="http://schemas.openxmlformats.org/officeDocument/2006/relationships" name="Stockholders' Equity (Details N" sheetId="66" state="visible" r:id="rId66"/>
    <sheet xmlns:r="http://schemas.openxmlformats.org/officeDocument/2006/relationships" name="Net Loss Per Common Share - Sch" sheetId="67" state="visible" r:id="rId67"/>
    <sheet xmlns:r="http://schemas.openxmlformats.org/officeDocument/2006/relationships" name="Commitments and Contingencies (" sheetId="68" state="visible" r:id="rId68"/>
    <sheet xmlns:r="http://schemas.openxmlformats.org/officeDocument/2006/relationships" name="Segment Reporting (Details Narr" sheetId="69" state="visible" r:id="rId69"/>
    <sheet xmlns:r="http://schemas.openxmlformats.org/officeDocument/2006/relationships" name="Segment Reporting - Schedule of" sheetId="70" state="visible" r:id="rId70"/>
  </sheets>
  <definedNames/>
  <calcPr calcId="124519" fullCalcOnLoad="1"/>
</workbook>
</file>

<file path=xl/sharedStrings.xml><?xml version="1.0" encoding="utf-8"?>
<sst xmlns="http://schemas.openxmlformats.org/spreadsheetml/2006/main" uniqueCount="682">
  <si>
    <t>Document And Entity Information - shares</t>
  </si>
  <si>
    <t>9 Months Ended</t>
  </si>
  <si>
    <t>Sep. 30, 2019</t>
  </si>
  <si>
    <t>Nov. 01, 2019</t>
  </si>
  <si>
    <t>Document And Entity Information [Abstract]</t>
  </si>
  <si>
    <t>Entity Registrant Name</t>
  </si>
  <si>
    <t>NEPHROS INC</t>
  </si>
  <si>
    <t>Entity Central Index Key</t>
  </si>
  <si>
    <t>0001196298</t>
  </si>
  <si>
    <t>Document Type</t>
  </si>
  <si>
    <t>10-Q</t>
  </si>
  <si>
    <t>Amendment Flag</t>
  </si>
  <si>
    <t>false</t>
  </si>
  <si>
    <t>Document Period End Date</t>
  </si>
  <si>
    <t>Sep. 30,
		2019</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Unaudited) - USD ($) $ in Thousands</t>
  </si>
  <si>
    <t>Dec. 31, 2018</t>
  </si>
  <si>
    <t>Current assets:</t>
  </si>
  <si>
    <t>Cash</t>
  </si>
  <si>
    <t>Accounts receivable, net</t>
  </si>
  <si>
    <t>Inventory, net</t>
  </si>
  <si>
    <t>Prepaid expenses and other current assets</t>
  </si>
  <si>
    <t>Total current assets</t>
  </si>
  <si>
    <t>Property and equipment, net</t>
  </si>
  <si>
    <t>Operating lease right-of-use assets</t>
  </si>
  <si>
    <t xml:space="preserve"> </t>
  </si>
  <si>
    <t>Intangible assets, net</t>
  </si>
  <si>
    <t>Goodwill</t>
  </si>
  <si>
    <t>License and supply agreement, net</t>
  </si>
  <si>
    <t>Other assets</t>
  </si>
  <si>
    <t>TOTAL ASSETS</t>
  </si>
  <si>
    <t>Current liabilities:</t>
  </si>
  <si>
    <t>Secured revolving credit facility</t>
  </si>
  <si>
    <t>Current portion of secured note payable</t>
  </si>
  <si>
    <t>Accounts payable</t>
  </si>
  <si>
    <t>Accrued expenses</t>
  </si>
  <si>
    <t>Current portion of contingent consideration</t>
  </si>
  <si>
    <t>Current portion of operating lease liabilities</t>
  </si>
  <si>
    <t>Total current liabilities</t>
  </si>
  <si>
    <t>Secured note payable, net of current portion</t>
  </si>
  <si>
    <t>Equipment financing debt, net of current portion</t>
  </si>
  <si>
    <t>Contingent consideration, net of current portion</t>
  </si>
  <si>
    <t>Operating lease liabilities, net of current portion</t>
  </si>
  <si>
    <t>TOTAL LIABILITIES</t>
  </si>
  <si>
    <t>COMMITMENTS AND CONTINGENCIES (Note 16)</t>
  </si>
  <si>
    <t>STOCKHOLDERS' EQUITY</t>
  </si>
  <si>
    <t>Preferred stock, $.001 par value; 5,000,000 shares authorized at September 30, 2019 and December 31, 2018; no shares issued and outstanding at September 30, 2019 and December 31, 2018.</t>
  </si>
  <si>
    <t>Common stock, $.001 par value; 40,000,000 and 10,000,000 shares authorized at September 30, 2019 and December 31, 2018, respectively; 7,784,535 and 7,179,514 shares issued and outstanding at September 30, 2019 and December 31, 2018, respectively.</t>
  </si>
  <si>
    <t>Additional paid-in capital</t>
  </si>
  <si>
    <t>Accumulated other comprehensive income</t>
  </si>
  <si>
    <t>Accumulated deficit</t>
  </si>
  <si>
    <t>Subtotal</t>
  </si>
  <si>
    <t>Noncontrolling interest</t>
  </si>
  <si>
    <t>TOTAL STOCKHOLDERS' EQUITY</t>
  </si>
  <si>
    <t>TOTAL LIABILITIES AND STOCKHOLDERS' EQUITY</t>
  </si>
  <si>
    <t>Condensed Consolidated Balance Sheets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Sep. 30, 2018</t>
  </si>
  <si>
    <t>Net revenues:</t>
  </si>
  <si>
    <t>Total net revenues</t>
  </si>
  <si>
    <t>Cost of goods sold</t>
  </si>
  <si>
    <t>Gross margin</t>
  </si>
  <si>
    <t>Operating expenses:</t>
  </si>
  <si>
    <t>Research and development</t>
  </si>
  <si>
    <t>Depreciation and amortization</t>
  </si>
  <si>
    <t>Selling, general and administrative</t>
  </si>
  <si>
    <t>Change in fair value of contingent consideration</t>
  </si>
  <si>
    <t>Total operating expenses</t>
  </si>
  <si>
    <t>Loss from operations</t>
  </si>
  <si>
    <t>Other income (expense):</t>
  </si>
  <si>
    <t>Loss on extinguishment of debt</t>
  </si>
  <si>
    <t>Interest expense</t>
  </si>
  <si>
    <t>Interest income</t>
  </si>
  <si>
    <t>Other expense, net</t>
  </si>
  <si>
    <t>Net loss</t>
  </si>
  <si>
    <t>Less: Undeclared deemed dividend attributable to noncontrolling interest</t>
  </si>
  <si>
    <t>Net loss attributable to Nephros, Inc. shareholders</t>
  </si>
  <si>
    <t>Net loss per common share, basic and diluted</t>
  </si>
  <si>
    <t>Weighted average common shares outstanding, basic and diluted</t>
  </si>
  <si>
    <t>Comprehensive loss:</t>
  </si>
  <si>
    <t>Other comprehensive loss, foreign currency translation adjustments, net of tax</t>
  </si>
  <si>
    <t>Comprehensive loss</t>
  </si>
  <si>
    <t>Comprehensive loss attributable to noncontrolling interest</t>
  </si>
  <si>
    <t>Comprehensive loss attributable to Nephros, Inc. shareholders</t>
  </si>
  <si>
    <t>Product Revenues [Member]</t>
  </si>
  <si>
    <t>Royalty and Other Revenues [Member]</t>
  </si>
  <si>
    <t>Condensed Consolidated Statement of Changes in Stockholders' Equity (Unaudited) - USD ($) $ in Thousands</t>
  </si>
  <si>
    <t>Common Stock [Member]</t>
  </si>
  <si>
    <t>Additional Paid-in Capital [Member]</t>
  </si>
  <si>
    <t>Accumulated Other Comprehensive Income [Member]</t>
  </si>
  <si>
    <t>Accumulated Deficit [Member]</t>
  </si>
  <si>
    <t>Subtotal [Member]</t>
  </si>
  <si>
    <t>Noncontrolling Interest [Member]</t>
  </si>
  <si>
    <t>Total</t>
  </si>
  <si>
    <t>Balance at Dec. 31, 2017</t>
  </si>
  <si>
    <t>Balance, shares at Dec. 31, 2017</t>
  </si>
  <si>
    <t>Cumulative effect of adoption of ASC 606</t>
  </si>
  <si>
    <t>Net unrealized gains (losses) on foreign currency translation, net of tax</t>
  </si>
  <si>
    <t>Issuance of common stock, net of equity issuance costs</t>
  </si>
  <si>
    <t>Issuance of common stock, net of equity issuance costs, shares</t>
  </si>
  <si>
    <t>Cashless exercise of stock options</t>
  </si>
  <si>
    <t>Cashless exercise of stock options, shares</t>
  </si>
  <si>
    <t>Noncash stock-based compensation</t>
  </si>
  <si>
    <t>Balance at Mar. 31, 2018</t>
  </si>
  <si>
    <t>Balance, shares at Mar. 31, 2018</t>
  </si>
  <si>
    <t>Exercise of stock options, shares</t>
  </si>
  <si>
    <t>Balance at Sep. 30, 2018</t>
  </si>
  <si>
    <t>Balance, shares at Sep. 30, 2018</t>
  </si>
  <si>
    <t>Exercise of warrants</t>
  </si>
  <si>
    <t>Exercise of warrants, shares</t>
  </si>
  <si>
    <t>Balance at Jun. 30, 2018</t>
  </si>
  <si>
    <t>Balance, shares at Jun. 30, 2018</t>
  </si>
  <si>
    <t>Balance at Dec. 31, 2018</t>
  </si>
  <si>
    <t>Balance, shares at Dec. 31, 2018</t>
  </si>
  <si>
    <t>Balance at Mar. 31, 2019</t>
  </si>
  <si>
    <t>Balance, shares at Mar. 31, 2019</t>
  </si>
  <si>
    <t>Balance at Sep. 30, 2019</t>
  </si>
  <si>
    <t>Balance, shares at Sep. 30, 2019</t>
  </si>
  <si>
    <t>Issuance of vested restricted stock</t>
  </si>
  <si>
    <t>Issuance of vested restricted stock, shares</t>
  </si>
  <si>
    <t>Balance at Jun. 30, 2019</t>
  </si>
  <si>
    <t>Balance, shares at Jun. 30, 2019</t>
  </si>
  <si>
    <t>Exercise of stock options</t>
  </si>
  <si>
    <t>Aggregate fractional shares cancelled due to reverse stock split</t>
  </si>
  <si>
    <t>Aggregate fractional shares cancelled due to reverse stock split, shares</t>
  </si>
  <si>
    <t>Condensed Consolidated Statement of Changes in Stockholders' Equity (Parenthetical) - USD ($) $ in Thousands</t>
  </si>
  <si>
    <t>Jun. 30, 2019</t>
  </si>
  <si>
    <t>Jun. 30, 2018</t>
  </si>
  <si>
    <t>Statement of Stockholders' Equity [Abstract]</t>
  </si>
  <si>
    <t>Equity issuance costs</t>
  </si>
  <si>
    <t>Condensed Consolidated Statements of Cash Flows (Unaudited) - USD ($) $ in Thousands</t>
  </si>
  <si>
    <t>12 Months Ended</t>
  </si>
  <si>
    <t>Mar. 31, 2019</t>
  </si>
  <si>
    <t>Mar. 31, 2018</t>
  </si>
  <si>
    <t>OPERATING ACTIVITIES:</t>
  </si>
  <si>
    <t>Adjustments to reconcile net loss to net cash used in operating activities:</t>
  </si>
  <si>
    <t>Depreciation of property and equipment</t>
  </si>
  <si>
    <t>Amortization of intangible assets and license and supply agreement</t>
  </si>
  <si>
    <t>Non-cash stock-based compensation, including stock options and restricted stock</t>
  </si>
  <si>
    <t>Amortization of debt discount</t>
  </si>
  <si>
    <t>Inventory reserve</t>
  </si>
  <si>
    <t>Allowance for doubtful accounts reserve</t>
  </si>
  <si>
    <t>Accretion of contingent consideration</t>
  </si>
  <si>
    <t>Loss on disposal of equipment</t>
  </si>
  <si>
    <t>Gain on foreign currency transactions</t>
  </si>
  <si>
    <t>(Increase) decrease in operating assets:</t>
  </si>
  <si>
    <t>Accounts receivable</t>
  </si>
  <si>
    <t>Inventory</t>
  </si>
  <si>
    <t>Operating right-of-use assets and operating lease liabilities</t>
  </si>
  <si>
    <t>Increase (decrease) in operating liabilities:</t>
  </si>
  <si>
    <t>Net cash used in operating activities</t>
  </si>
  <si>
    <t>INVESTING ACTIVITIES:</t>
  </si>
  <si>
    <t>Purchase of equipment</t>
  </si>
  <si>
    <t>Acquisition of Biocon</t>
  </si>
  <si>
    <t>Net cash used in investing activities</t>
  </si>
  <si>
    <t>FINANCING ACTIVITIES:</t>
  </si>
  <si>
    <t>Proceeds from issuance of common stock, net of equity issuance costs of $8 and $19, respectively</t>
  </si>
  <si>
    <t>Net payments on secured revolving credit facility</t>
  </si>
  <si>
    <t>Proceeds from sale of subsidiary preferred shares to noncontrolling interest</t>
  </si>
  <si>
    <t>Proceeds from equipment financing</t>
  </si>
  <si>
    <t>Principal payments on equipment financing debt</t>
  </si>
  <si>
    <t>Payments on secured note payable</t>
  </si>
  <si>
    <t>Proceeds from exercise of warrants</t>
  </si>
  <si>
    <t>Proceeds from exercise of stock options</t>
  </si>
  <si>
    <t>Payment of contingent consideration</t>
  </si>
  <si>
    <t>Proceeds from issuance of secured note</t>
  </si>
  <si>
    <t>Repayment of unsecured long term note payable</t>
  </si>
  <si>
    <t>Net cash provided by financing activities</t>
  </si>
  <si>
    <t>Effect of exchange rates on cash</t>
  </si>
  <si>
    <t>Net (decrease) increase in cash</t>
  </si>
  <si>
    <t>Cash, beginning of period</t>
  </si>
  <si>
    <t>Cash, end of period</t>
  </si>
  <si>
    <t>Supplemental disclosure of cash flow information</t>
  </si>
  <si>
    <t>Cash paid for interest</t>
  </si>
  <si>
    <t>Cash paid for income taxes</t>
  </si>
  <si>
    <t>Supplemental disclosure of noncash investing and financing information</t>
  </si>
  <si>
    <t>Right-of-use asset obtained in exchange for lease liability</t>
  </si>
  <si>
    <t>Condensed Consolidated Statements of Cash Flows (Parenthetical) - USD ($) $ in Thousands</t>
  </si>
  <si>
    <t>Statement of Cash Flows [Abstract]</t>
  </si>
  <si>
    <t>Net of equity issuance costs</t>
  </si>
  <si>
    <t>Organization and Nature of Operations</t>
  </si>
  <si>
    <t>Organization, Consolidation and Presentation of Financial Statements [Abstract]</t>
  </si>
  <si>
    <t>Note 1 –
Organization and Nature of Operations Nephros, Inc. (“Nephros” or the
“Company”) was incorporated under the laws of the State of Delaware on April 3, 1997. The Company was founded by health
professionals, scientists and engineers affiliated with Columbia University to develop advanced end stage renal disease (“ESRD”)
therapy technology and products. Beginning in 2009, Nephros introduced high
performance liquid purification filters to meet the demand for water purification in certain medical markets. The Company’s
filters, generally classified as ultrafilters, are primarily used in hospitals for the prevention of infection from water-borne
pathogens, such as legionella and pseudomonas, and in dialysis centers for the removal of biological contaminants from water and
bicarbonate concentrate. The Company also develops and sells water filtration products for commercial applications, focusing on
the hospitality and food service markets. The Company is also exploring water purification applications in other markets, including
diagnostics, military field applications, and data center cooling. The water filtration business is a reportable segment, referred
to as the Water Filtration segment. In July 2018, the Company formed a new, wholly-owned
subsidiary, Specialty Renal Products, Inc. (“SRP”), to drive the development of its second-generation hemodiafiltration
(“HDF”) system and other products focused on improving therapies for patients with renal disease. The Company transferred
three patents to SRP, which were carried at zero book value. SRP is a reportable segment, referred to as the Renal Products segment. On December 31, 2018, the Company entered into
a Membership Interest Purchase Agreement (the “Biocon Agreement”) with Biocon 1, LLC, a Nevada limited liability company
(“Biocon”), Aether Water Systems, LLC, a Nevada limited liability company (“Aether”), and Gregory Lucas,
the sole member of each of Biocon and Aether. Pursuant to the terms of the Biocon Agreement, the Company acquired 100% of the outstanding
membership interests of each of Aether and Biocon (the “Biocon Acquisition”). The Company’s primary U.S. facilities
are located at 380 Lackawanna Place, South Orange, New Jersey, 07079, and at 3221 Polaris Avenue, Las Vegas, Nevada 89102. These
locations house the Company’s corporate headquarters, research, manufacturing, and distribution facilities. In addition,
the Company maintains small administrative offices in various locations in the U.S. and Ireland.</t>
  </si>
  <si>
    <t>Basis of Presentation and Liquidity</t>
  </si>
  <si>
    <t>Note 2 – Basis of Presentation and
Liquidity Interim Financial Information The accompanying unaudited condensed consolidated
interim financial statements have been prepared in accordance with accounting principles generally accepted in the United States
(“GAAP”) for interim financial information and with the instructions to Form 10-Q and Article 8 and Article 10 of Regulation
S-X. The condensed consolidated balance sheet at December 31, 2018 was derived from the Company’s audited annual financial
statements. Accordingly, they do not include all of the information and footnotes required by GAAP for annual financial statements.
Results as of and for the nine months ended September 30, 2019 are not necessarily indicative of the results that may be expected
for the year ending December 31, 2019. The condensed consolidated interim financial
statements and notes thereto should be read in conjunction with the consolidated financial statements and notes included in the
Company’s Annual Report on Form 10-K for the year ended December 31, 2018. Reverse Stock Split On May 22, 2019, the Company’s Board
of Directors authorized a 1-for-9 reverse stock split and approved an amendment to the Company’s Certificate of Incorporation
to affect the 1-for-9 reverse split of the Company’s common stock, which was effected at 5:30 p.m. ET on July 9, 2019. Fractional
shares were not issued and stockholders who otherwise would have been entitled to receive a fractional share as a result of the
reverse stock split received an amount in cash equal to $5.58 per share for such fractional interests. All of the share and per
share amounts discussed in the accompanying condensed consolidated financial statements have been adjusted to reflect the effect
of this reverse split. Consolidation The accompanying condensed consolidated financial
statements include the accounts of Nephros, Inc. and its subsidiaries, including SRP, in which a controlling interest is maintained
by the Company. Outside shareholders’ interest in SRP of 37.5% is shown on the condensed consolidated balance sheet as noncontrolling
interest. All intercompany accounts and transactions were eliminated in the preparation of the accompanying condensed consolidated
financial statement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value of contingent consideration,
the assessment of the ability to continue as a going concern and assumptions used in determining stock compensation such as expected
volatility and risk-free interest rate. Liquidity The Company has sustained operating losses
and expects such losses to continue over the next several quarters. In addition, net cash from operations has been negative since
inception, generating an accumulated deficit of approximately $127,188,000 as of September 30, 2019. Also, the Company has a loan
agreement with a lender, which provides a secured asset-based revolving credit facility of up to $1,000,000. This loan agreement
automatically renewed on August 17, 2019. On May 15, 2019, the Company completed a private
placement transaction whereby the Company sold 493,827 shares of its common stock for aggregate net proceeds of approximately $1,992,000. In July 2018, the Company formed a new, wholly-owned
subsidiary, SRP, to drive the development of its second-generation HDF system and other products focused on improving therapies
for patients with renal disease. On September 5, 2018, SRP completed a private placement transaction whereby SRP sold preferred
shares equivalent to 37.5% of its outstanding equity interests for aggregate proceeds of $3,000,000. The proceeds of this private
placement are restricted to SRP expenses and may not be used for the benefit of the Company or other affiliated entities, except
to reimburse for expenses directly attributable to SRP. Based on cash that is available for Company
operations and projections of future Company operations, the Company believes that its cash will be sufficient to fund the Company’s
current operating plan through at least the next 12 months from the date of issuance of the accompanying condensed consolidated
financial statements. In the event that operations do not meet expectations, the Company will reduce discretionary expenditures
such as additional headcount, new R&amp;D projects, and other variable costs to alleviate the substantial doubt as to the Company’s
ability to continue as a going concern. The Company may also seek to raise additional capital, however, there can be no assurance
that any such actions could be affected on a timely basis or on satisfactory terms or at all, or that these actions would enable
the Company to continue to satisfy its capital requirements. Recently Adopted Accounting Pronouncements
In February 2016, the Financial Accounting
Standards Board (“FASB”) issued Accounting Standards Update (“ASU”) 2016-02, “Leases,” (“ASC
842”) which discusses how an entity should account for lease assets and lease liabilities. The guidance specifies that an
entity who is a lessee under lease agreements should recognize lease assets and lease liabilities for those leases classified as
operating leases under previous FASB guidance. The Company adopted the guidance on January 1, 2019 using the transition method
provided by ASU 2018-11, “Leases (Topic 842): Targeted Improvements”. Under this transition method, the Company applied
the new requirements to only those leases that existed as of January 1, 2019, rather than at the earliest comparative period presented
in the financial statements. Prior periods will be presented under existing lease guidance. Upon transition, the Company applied
the package of practical expedients permitted under the ASC 842 transition guidance. As a result, the Company did not reassess
(1) whether expired or existing contracts contain leases under the new definition of a lease, including whether an existing or
expired contract contains an embedded lease, (2) lease classification for expired or existing leases and (3) any initial direct
costs of existing leases. As a result of the adoption of this guidance on January 1, 2019, the Company recorded right-of-use assets
of approximately $613,000, net of approximately $8,000 of deferred rent liability, and lease liabilities of approximately $621,000.
Adoption of the guidance did not have any impact on the Company’s consolidated statements of operations and comprehensive
loss or cash provided by or used in operating, investing or financing activities on its consolidated statements of cash flows. In June 2016, the FASB issued ASU 2016-13,
“Measurement of Credit Losses on Financial Instruments,” which replaces the current incurred loss impairment methodology
with a methodology that reflects expected credit losses and requires consideration of a broader range of reasonable and supportable
information to inform credit loss estimates. The guidance is effective for the Company beginning in the first quarter of fiscal
year 2020. Early adoption is permitted beginning in the first quarter of fiscal year 2019. The Company early adopted this guidance
as of January 1, 2019 and the guidance did not have an impact on its consolidated financial statements. In May 2018, the FASB issued ASU 2018-07, “Improvements
to Nonemployee Share-Based Payment Accounting,” which expands the scope of Accounting Standards Codification (“ASC”)
718 to include share-based payment transactions for acquiring goods and services from nonemployees. The Company adopted this guidance
as of January 1, 2019 and the guidance did not have an impact on its consolidated financial statements. Recent Accounting Pronouncements, Not Yet
Effective In January 2017, the FASB issued ASU 2017-04,
“Simplifying the Test for Goodwill Impairment,” which simplifies the test for goodwill impairment. The guidance is
effective for the Company beginning in the first quarter of fiscal year 2020. Early adoption is permitted for interim or annual
goodwill impairments tests after January 1, 2017. The Company is assessing the impact of adopting this guidance on its consolidated
financial statements. In August 2018, the FASB issued ASU 2018-13,
“Disclosure Framework-Changes to the Disclosure Requirements for the Fair Value Measurement,” which modifies the disclosure
requirements on fair value measurements. The guidance is effective for the Company beginning in the first quarter of fiscal year
2020. Early adoption is permitted. The Company is assessing the impact of adopting this guidance on its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guidance is
effective for the Company beginning in the first quarter of fiscal year 2020. Early adoption is permitted. The Company is assessing
the impact of adopting this guidance on its consolidated financial statements. In November 2018, the FASB issued ASU 2018-18,
“Collaborative Arrangements: Clarifying the Interaction Between Topic 808 and Topic 606.” This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guidance is effective for the Company beginning in the first quarter of fiscal
year 2020. Early adoption is permitted. The Company is assessing the impact of adopting this guidance on its consolidated financial
statements. 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Major Customers For the three months ended September 30, 2019
and 2018, the following customers accounted for the following percentages of the Company’s revenues, respectively:
Customer 2019 2018
A 31% 10%
B 19% 7%
C 7% 13%
D -%% 13%
E 4% 10%
F 6% 10%
Total 67% 63% For the nine months ended September 30, 2019
and 2018, the following customers accounted for the following percentages of the Company’s revenues, respectively:
Customer 2019 2018
A 18% 12%
B 17% 5%
C 10% 8%
E 5% 12%
Total 50% 37% As of September 30, 2019 and December 31, 2018,
the following customers accounted for the following percentages of the Company’s accounts receivable, respectively:
Customer 2019 2018
A 33% 1%
B 21% 5%
G -%% 15%
E 5% 11%
C 2% 11%
Total 61% 43% Accounts Receivable 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each customer’s payment and return history and credit worthiness. Adjustments, if any, are made to reserve balances
following the completion of these reviews to reflect management’s best estimate of potential losses. The allowance for doubtful
accounts was approximately $29,000 and $15,000 as of September 30, 2019 and December 31, 2018, respectively. For the three and
nine months ended September 30, 2019, the provision for bad debt expense was approximately $19,000. Write-offs of accounts receivable
were approximately $5,000 for the nine months ended September 30, 2019 which were reserved for in a prior period. There were no
write-offs of accounts receivable for the three months ended September 30, 2019. There was no allowance for sales returns at September
30, 2019 or December 31, 2018. During the three and nine months ended September 30, 2018, there was no provision for bad debt expense
and there were no write-offs of accounts receivable. Depreciation Expense Depreciation related to equipment utilized
in the manufacturing process is recognized in cost of goods sold on the condensed consolidated statements of operations and comprehensive
loss. For the three months ended September 30, 2019 and 2018, depreciation expense was approximately $4,000 and $8,000, respectively.
For the nine months ended September 30, 2019 and 2018, depreciation expense was approximately $20,000 and $22,000, respectively.
Approximately $4,000 and $10,000 of depreciation expense has been recognized in cost of goods sold for the three and nine months
ended September 30, 2019, respectively. There was no depreciation recognized in cost of goods sold for the three or nine months
ended September 30, 2018. Leases The Company determines if an arrangement contains
a lease at inception. Operating leases are included in operating lease right-of-use (“ROU”) assets and operating lease
liabilities on the condensed consolidated balance sheet.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t>
  </si>
  <si>
    <t>Biocon Acquisition</t>
  </si>
  <si>
    <t>Business Combinations [Abstract]</t>
  </si>
  <si>
    <t>Note 3 – Biocon Acquisition On December 31, 2018, the Company completed
the Biocon Acquisition, which included the acquisition of 100% of the outstanding membership interests of each of Aether and Biocon.
The purpose of the Biocon Acquisition was to accelerate growth and to expedite entry into additional markets. Transaction costs associated with the Biocon
Acquisition of approximately $33,000 were recorded in selling, general and administrative costs for the year ended December 31,
2018. The Company has accounted for the Biocon Acquisition
as a business combination under the acquisition method of accounting. The following is a summary of total consideration
for the Biocon Acquisition, including a final working capital adjustment in the nine months ended September 30, 2019 of approximately
$11,000:
Total Consideration
Fixed purchase price $ 1,070,000
Acquisition date fair value of contingent consideration 562,000
Total consideration 1 $ 1,632,000 1 The Company has allocated the total consideration
for the transaction based upon the fair value of net assets acquired and liabilities assumed at the date of acquisition. The following is a summary of the final purchase
price allocation for the Biocon Acquisition. Changes to the purchase price allocation from amounts reported on the Company’s
Annual Report on Form 10-K for the year ended December 31, 2018 were due to the final working capital adjustment.
Fair Values
Trade accounts receivable $ 164,000
Inventories 179,000
Equipment 39,000
Security deposit 7,000
Goodwill 759,000
Intangible assets 590,000
Total assets acquired, net of cash acquired 1,738,000
Accounts payable 91,000
Accrued expenses 15,000
Total liabilities assumed 106,000
Net assets acquired, net of cash acquired $ 1,632,000 Intangible Assets The acquired intangible assets are being amortized
over their estimated useful lives as follows:
Fair Values Weighted Average Useful Life (Years)
Tradenames, service marks and domain names 50,000 5
Customer relationships 540,000 17
Total intangible assets $ 590,000 The estimated fair value of the identifiable
intangible assets was determined using the “income approach,” which is a valuation technique that provides an estimate
of the fair value of an asset based on market participant expectations of the cash flows an asset would generate over its remaining
useful life. The assumptions, including the expected projected cash flows, utilized in the purchase price allocation and in determining
the purchase price were based on the Company’s best estimates as of December 31, 2018, the closing date of the Biocon Acquisition. Some of the more significant assumptions inherent
in the development of those asset valuations include the estimated net cash flows for each year for each asset or product (including
net revenues, cost of goods sold, research and development costs, selling and marketing costs and working capital /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No assurances can be given that the underlying assumptions used
to prepare the discounted cash flow analysis will not change. For these and other reasons, actual results may vary significantly
from estimated results. Goodwill Goodwill is calculated as the excess of the
consideration transferred over the net assets recognized. Factors that contributed to the Company’s recognition of goodwill
include the Company’s intent to expand its product portfolio. Goodwill has been allocated to the Water Filtration segment. Unaudited Pro Forma Results of Operations The following table reflects the unaudited
pro forma combined results of operations for the three and nine months ended September 30, 2018 (assuming the closing of the Biocon
Acquisition occurred on January 1, 2017):
Three Months Ended Nine Months Ended
September 30, 2018 September 30, 2018
Total revenues $ 1,906,000 $ 4,578,000
Net loss attributable to Nephros, Inc $ (510,000 ) $ (2,573,000 )
The pro forma results have been prepared for
comparative purposes only and are not necessarily indicative of the actual results of operations had the closing of the Biocon
Acquisition taken place on January 1, 2017. Furthermore, the pro forma results do not purport to project the future results of
operations of the Company. The unaudited pro forma information reflects
the following adjustments:
● Adjustments to amortization expense for the three and nine months ended September 30, 2018 of approximately $10,000 and $31,000, respectively related to identifiable intangible assets acquired;
● Eliminate interest expense in the historical Biocon results of operations and eliminate interest income in the Company’s historical results of operations, each of which was approximately $1,000 and $3,000 for the three and nine months ended September 30, 2018, respectively, which interest was related to a lease that was terminated as of the acquisition; and
● Eliminate sales, and related cost of goods, for products sold by Biocon to the Company, with a gross margin impact of approximately $1,000 and $3,000 for the three and nine months ended September 30, 2018, respectively.</t>
  </si>
  <si>
    <t>Revenue Recognition</t>
  </si>
  <si>
    <t>Revenue from Contract with Customer [Abstract]</t>
  </si>
  <si>
    <t>Note 4 – Revenue Recognition The Company recognizes revenue related to product
sales when product is shipped via external logistics provider and the other criteria of ASC 606, “Revenue from Contracts
with Customers,” (“ASC 606”) are met. Product revenue is recorded net of returns and allowances. In addition
to product revenue, the Company recognizes revenue related to royalty and other agreements in accordance with the five-step model
in ASC 606. Royalty and other revenue recognized for the three and nine months ended September 30, 2019 and 2018 is comprised of:
Three Months Ended September 30,
Nine Months Ended September 30,
2019 2018 2019 2018
Royalty revenue under the Sublicense Agreement with CamelBak (1) $ - $ - $ - $ 100,000
Royalty revenue under the License Agreement with Bellco 10,000 21,000 50,000 79,000
Other revenue 31,000 55,000 56,000 74,000
Total royalty and other revenue $ 41,000 $ 76,000 $ 106,000 $ 253,000
(1) In May 2015, the Company entered into a Sublicense Agreement with CamelBak Products, LLC (“CamelBak”). Under the Sublicense Agreement, the Company granted CamelBak an exclusive, non-transferable, worldwide (with the exception of Italy) sublicense and license, in each case solely to market, sell, distribute, import and export the Company’s individual water treatment device.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are not met or exceeded, the Company may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s. Bellco License Agreement With regard to the OLpūr MD190 and MD220,
on June 27, 2011, the Company entered into a License Agreement (the “License Agreement”), effective July 1, 2011, with
Bellco S.r.l. (“Bellco”), an Italy-based supplier of hemodialysis and intensive care products, for the manufacturing,
marketing and sale of the Company’s patented mid-dilution dialysis filters (the “Products”). Under the License
Agreement, as amended, the Company granted Bellco a license to manufacture, market and sell the Products under its own name, label,
and CE mark in certain countries on an exclusive basis, and to do the same on a non-exclusive basis in certain other countries.
Under the License Agreement with Bellco, the Company received upfront payments which were previously deferred and recognized as
license revenue over the term of the License Agreement. As of the adoption of ASC 606, the remaining deferred revenue of approximately
$278,000 was recognized as a cumulative effect adjusted to accumulated deficit as of January 1, 2018 in accordance with ASC 606. The License Agreement, as amended, also provides
minimum sales targets which, if not satisfied, will, at the discretion of the Company, result in conversion of the license to non-exclusive
status. Beginning on January 1, 2015 through and including December 31, 2021, Bellco will pay the Company a royalty based on the
number of units of Products sold per year in the covered territory as follows: for the first 125,000 units sold in total, €1.75
(approximately $1.95) per unit; thereafter, €1.25 (approximately $1.40) per unit. The License Agreement also provides for
a fixed royalty payment payable to the Company for the period beginning on January 1, 2015 through and including December 31, 2021
if the minimum sales targets are not met. The Company recognized royalty income from
Bellco pursuant to the License Agreement for the three months ended September 30, 2019 and 2018 of approximately $10,000 and $21,000,
respectively. The Company recognized royalty income from Bellco pursuant to the License Agreement for the nine months ended September
30, 2019 and 2018 of approximately $50,000 and $79,000, respectively.</t>
  </si>
  <si>
    <t>Fair Value Measurements</t>
  </si>
  <si>
    <t>Fair Value Disclosures [Abstract]</t>
  </si>
  <si>
    <t>Note 5 – 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o measure fair value, the Company uses the
following fair value hierarchy based on three levels of inputs, of which the first two are considered observable and the last unobservable: Level 1 Level 2 - Level 3 Assets and Liabilities Measured at Fair
Value on a Recurring Basis The Company evaluates its financial assets
and liabilities subject to fair value measurements on a recurring basis to determine the appropriate level of classification for
each reporting period. The following table sets forth the Company’s
financial assets and liabilities that were measured at fair value on a recurring basis as of September 30, 2019:
Quoted prices in active markets for identical assets (Level 1)
Significant other observable inputs (Level 2)
Significant unobservable inputs (Level 3) Total
At September 30, 2019:
Total contingent consideration liability $ - $ - $ 349,000 $ 349,000 The following table sets forth the Company’s
financial assets and liabilities that were measured at fair value on a recurring basis as of December 31, 2018:
Quoted prices in active markets for identical assets (Level 1)
Significant other observable inputs (Level 2)
Significant unobservable inputs (Level 3) Total
At December 31, 2018:
Total contingent consideration liability $ - $ - $ 499,000 $ 499,000 The following table summarizes the change in
fair value, as determined by Level 3 inputs, for the contingent consideration liability using unobservable Level 3 inputs for the
nine months ended September 30, 2019:
Contingent Consideration
Balance as of December 31, 2018 $ 499,000
Payments against contingent consideration (78,000 )
Change in fair value of contingent consideration liability (113,000 )
Accretion of contingent consideration liability 41,000
Balance as of September 30, 2019 $ 349,000 Consideration paid in a business combination
may include potential future payments that are contingent upon the acquired business achieving certain levels of earnings in the
future (“contingent consideration”). Contingent consideration liabilities are measured at their estimated fair value
as of the date of acquisition, with subsequent changes in fair value recorded in the consolidated statements of operations. Fair
value as of the date of acquisition is estimated based on projections of expected future cash flows of the acquired business.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re were no transfers between levels in the
fair value hierarchy during the three or nine months ended September 30, 2019. Assets and Liabilities Not Measured at Fair
Value on a Recurring Basis The carrying amounts of cash, accounts receivable,
secured revolving credit facility, accounts payable and accrued expenses approximate fair value due to the short-term maturity
of these instruments. The carrying amounts of the secured long-term
note payable, equipment financing debt and operating lease liabilities approximate fair value as of September 30, 2019 and December
31, 2018 because those financial instruments bear interest at rates that approximate current market rates for similar agreements
with similar maturities and credit. Assets and Liabilities Measured at Fair
Value on a Non-Recurring Basis See Note 3 – Biocon Acquisition for
the allocation of the total consideration for the Biocon Acquisition based upon the fair value of net assets acquired and liabilities
assumed at the date of acquisition.</t>
  </si>
  <si>
    <t>Inventory, Net</t>
  </si>
  <si>
    <t>Inventory Disclosure [Abstract]</t>
  </si>
  <si>
    <t xml:space="preserve">Note 6 – Inventory, net Inventory is stated at the lower of cost or
net realizable value using the first-in, first-out method and consists of raw materials and finished goods. The Company’s
inventory components as of September 30, 2019 and December 31, 2018 were as follows:
September 30, 2019 December 31, 2018
Finished goods 1,849,000 $ 1,633,000
Raw materials 354,000 280,000
Less: inventory reserve (75,000 ) (49,000 )
Total inventory, net $ 2,128,000 $ 1,864,000 </t>
  </si>
  <si>
    <t>Intangible Assets and Goodwill</t>
  </si>
  <si>
    <t>Goodwill and Intangible Assets Disclosure [Abstract]</t>
  </si>
  <si>
    <t>Note 7 – Intangible Assets and Goodwill
Intangible Assets The following table shows the gross carrying
values and accumulated amortization of the Company’s intangible assets by type as of September 30, 2019:
September 30, 2019
Gross Carrying Value Accumulated Amortization Intangible Assets, net
Tradenames, service marks and domain names $ 50,000 $ (7,000 ) $ 43,000
Customer relationships 540,000 (24,000 ) 516,000
Total intangible assets $ 590,000 $ (31,000 ) $ 559,000 The Company recognized amortization expense
of approximately $10,000 and $31,000 for the three and nine months ended September 30, 2019, respectively in selling, general and
administrative expenses on the accompanying condensed consolidated statement of operations and comprehensive loss. As of September 30, 2019, future amortization
expense is estimated to be:
2019 (excluding the nine months ended September 30, 2019) $ 11,000
2020 $ 42,000
2021 $ 42,000
2022 $ 42,000
2023 $ 42,000
2024 $ 32,000 The Company did not recognize any intangible
asset impairment charges during the three or nine months ended September 30, 2019. Goodwill Goodwill had a carrying value on the Company’s
condensed consolidated balance sheets of approximately $759,000 and $748,000 at September 30, 2019 and December 31, 2018, respectively.
As a result of a final working capital adjustment, goodwill increased approximately $11,000 during the nine months ended September
30, 2019. Goodwill has been allocated to the Water Filtration segment.</t>
  </si>
  <si>
    <t>License and Supply Agreement, Net</t>
  </si>
  <si>
    <t>License And Supply Agreement Net</t>
  </si>
  <si>
    <t>Note 8 – License and Supply Agreement,
net On April 23, 2012, the Company entered into
a License and Supply Agreement (as thereafter amended,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and for an exclusive
supply arrangement for the filtration products. Under the License and Supply Agreement Medica granted to the Company an exclusive
license, with right of sublicense, to market, promote, distribute, offer for sale and sell the filtration products worldwide, with
certain limitations on territory, during the term of the License and Supply Agreement. In addition, the Company granted to Medica
an exclusive license under the Company’s intellectual property to make the filtration products during the term of the License
and Supply Agreement. The filtration products covered under the License and Supply Agreement include both certain products based
on Medica’s proprietary Versatile microfiber technology and certain filtration products based on Medica’s proprietary
Medisulfone ultrafiltration technology. The term of the License Agreement with Medica expires on December 31, 2025, unless earlier
terminated by either party in accordance with the terms of the License and Supply Agreement. In exchange for the license, the gross value
of the intangible asset capitalized was approximately $2,250,000. License and supply agreement, net, on the condensed consolidated
balance sheet is approximately $837,000 and $938,000 as of September 30, 2019 and December 31, 2018, respectively. Accumulated
amortization is approximately $1,413,000 and $1,312,000 as of September 30, 2019 and December 31, 2018, respectively. The intangible
asset is being amortized as an expense over the life of the License and Supply Agreement. Amortization expense of approximately
$34,000 was recognized in each of the three months ended September 30, 2019 and 2018 on the condensed consolidated statement of
operations and comprehensive loss. Amortization expense of approximately $101,000 was recognized in each of the nine months ended
September 30, 2019 and 2018 on the condensed consolidated statement of operations and comprehensive loss. As of September 2013, the Company has an understanding
with Medica whereby the Company has agreed to pay interest to Medica at a 12% annual rate calculated on the principal amount of
any outstanding invoices that are not paid pursuant to the original payment terms. There was no interest recognized for the three
or nine months ended September 30, 2019. For the three and nine months ended September 30, 2018, approximately $1,000 and $13,000,
respectively, of interest expenses was recognized on the condensed consolidated statement of operations and comprehensive loss. In addition, for the period beginning April
23, 2014 through December 31, 2025, the Company will pay Medica a royalty rate of 3% of net sales of the filtration products sold,
subject to reduction as a result of a supply interruption pursuant to the terms of the License and Supply Agreement. Approximately
$82,000 and $48,000 for the three months ended September 30, 2019 and 2018, respectively, was recognized as royalty expense and
is included in cost of goods sold on the condensed consolidated statement of operations and comprehensive loss. Approximately
$190,000 and $113,000 for the nine months ended September 30, 2019 and 2018, respectively, was recognized as royalty expense and
is included in cost of goods sold on the condensed consolidated statement of operations and comprehensive loss. Approximately
$82,000 and $50,000 are included in accounts payable as of September 30, 2019 and December 31, 2018, respectively.</t>
  </si>
  <si>
    <t>Secured Revolving Credit Facility</t>
  </si>
  <si>
    <t>Debt Disclosure [Abstract]</t>
  </si>
  <si>
    <t>Note 9 – Secured Revolving Credit
Facility On August 17, 2017, the Company entered into
a Loan and Security Agreement (the “Loan Agreement”) with Tech Capital, LLC (“Tech Capital”). The Loan
Agreement provides for a secured asset-based revolving credit facility of up to $1,000,000, which the Company may draw upon and
repay from time to time during the term of the Loan Agreement. The outstanding principal balance of the Loan Agreement was approximately
$982,000 and $991,000 as of September 30, 2019 and December 31, 2018, respectively. The Company is using these proceeds for working
capital and general corporate purposes. The Loan Agreement has a term of 12 months,
which was automatically renewed on August 17, 2019 and will automatically renew for successive 12-month periods unless cancelled.
Availability under the Loan Agreement will be based upon periodic borrowing base certifications valuing certain of the Company’s
accounts receivable and inventory. Outstanding borrowings under the Loan Agreement accrue interest, which is payable monthly based
on the average daily outstanding balance, at a rate equal to 3.5% plus the prime rate per annum, provided that such prime rate
is not less than 4.25% per annum. As of September 30, 2019, the current interest rate was 8.5% per annum. The Company also granted to Tech Capital a
first priority security interest in its assets, including its accounts receivable and inventory, to secure all of its obligations
under the Loan Agreement. In addition, Nephros International Limited, the Company’s wholly-owned subsidiary, unconditionally
guaranteed the Company’s obligations under the Loan Agreement. For the three months ended September 30, 2019
and 2018, approximately $17,000 and $9,000, respectively, was recognized as interest expense on the condensed consolidated statement
of operations and comprehensive loss. For the nine months ended September 30, 2019 and 2018, approximately $40,000 and $18,000,
respectively, was recognized as interest expense on the condensed consolidated statement of operations and comprehensive loss.
As of September 30, 2019, approximately $3,000 of the $40,000 of interest expense incurred for the nine months ended September
30, 2019 is included in accrued expenses on the condensed consolidated balance sheet.</t>
  </si>
  <si>
    <t>Secured Note Payable</t>
  </si>
  <si>
    <t xml:space="preserve">Note 10 – Secured Note Payable On March 27, 2018, the Company entered into
a Secured Promissory Note Agreement (the “Secured Note”) with Tech Capital for a principal amount of $1,187,000. As
of September 30, 2019, the principal balance of the Secured Note was approximately $879,000. The Company used the proceeds from
the Secured Note to repay the Company’s 11% unsecured promissory notes issued in June 2016 pursuant to the Note and Warrant
Agreement (see Note 11 – Unsecured Promissory Notes and Warrants). The Secured Note has
a maturity date of April 1, 2023. The unpaid principal balance accrues interest at a rate of 8% per annum. Principal and interest
payments are due on the first day of each month commencing on May 1, 2018. The Secured Note is subject to the terms and conditions
of and is secured by security interests granted by the Company in favor of Tech Capital under the Loan Agreement (see Note 9 –
Secured Revolving Credit Facility). An event of default under such Loan Agreement will be an event of default under the Secured
Note and vice versa. In the event the principal balance under the Loan Agreement is due, all amounts due under the Secured Note
will also be due. During the three and nine months ended September
30, 2019, the Company made payments under the Secured Note of approximately $73,000 and $217,000, respectively. Included in the
total payments made, approximately $18,000 and $58,000 was recognized as interest expense on the condensed consolidated statement
of operations and comprehensive loss for the three and nine months ended September 30, 2019, respectively. During the three and
nine months ended September 30, 2018, the Company made payments under the Secured Note of approximately $72,000 and $144,000, respectively.
Included in the total payments made, approximately $22,000 and $45,000, respectively, were recognized as interest expense on the
condensed consolidated statement of operations and comprehensive loss for the three and nine months ended September 30, 2018. Debt issuance costs of approximately $6,000
were recognized as interest expense on the condensed consolidated statement of operations and comprehensive loss for the nine months
ended September 30, 2018. As of September 30, 2019, future principal
maturities are as follows:
2019 (excluding the nine months ended September 30, 2019) $ 55,000
2020 231,000
2021 251,000
2022 271,000
2023 71,000
Total $ 879,000 </t>
  </si>
  <si>
    <t>Unsecured Promissory Notes and Warrants</t>
  </si>
  <si>
    <t>Note 11 - Unsecured Promissory Notes and
Warrants In June 2016, the Company entered into a Note
and Warrant Agreement (the “Note and Warrant Agreement”) with new creditors as well as existing stockholders under
which the Company issued unsecured promissory notes and warrants resulting in total gross proceeds to the Company of approximately
$1,187,000. The outstanding principal under the notes accrued interest at a rate of 11% per annum. The notes required the Company
to make interest only payments on a semi-annual basis, with all outstanding principal under the notes being repayable in cash on
the third anniversary of the date of issuance. In addition to the notes, the Company issued warrants to purchase approximately
300,000 shares of the Company’s common stock. The portion of the gross proceeds allocated to the warrants, approximately
$393,000, was accounted for as additional paid-in capital resulting in a debt discount. The debt discount, which included approximately
$9,000 of debt issuance costs in addition to the fair value of the warrants, was being amortized to interest expense using the
effective interest method in accordance with ASC 835 over the term of the Note and Warrant Agreement. On March 30, 2018, the principal balance of
the notes, along with the remaining accrued interest of approximately $43,000, was repaid in full. The remaining debt discount
of approximately $199,000 was recorded as loss on extinguishment of debt in the Company’s condensed consolidated statements
of operations and comprehensive loss for the nine months ended September 30, 2018. For the nine months ended September 30, 2018,
approximately $34,000 was recognized as amortization of debt discount and is included in interest expense on the consolidated statement
of operations and comprehensive loss. For the nine months ended September 30, 2018, approximately $30,000 of interest expense was
incurred. For the nine months ended September 30, 2018,
the amount of interest expense recognized related to related parties comprised of entities controlled by a member of management
and by Lambda Investors, LLC, the Company’s largest stockholder, was approximately $1,000.</t>
  </si>
  <si>
    <t>Leases</t>
  </si>
  <si>
    <t>Leases [Abstract]</t>
  </si>
  <si>
    <t xml:space="preserve">Note 12 – Leases The Company has operating leases for corporate
offices, an automobile and office equipment. The leases have remaining lease terms of 1 year to 5 years. The Company entered into an operating lease
that began in December 2017 for 380 Lackawanna Place, South Orange, New Jersey 07079, which consists of approximately 7,700 square
feet of space. The rental agreement expires in November 2022 with a monthly cost of approximately $11,000. Approximately $11,000
related to a security deposit for this U.S. office facility is classified as other assets on the condensed consolidated balance
sheet as of September 30, 2019 and December 31, 2018. The Company uses this facility to house its corporate headquarters and research
facilities. The Company entered into an operating lease
that began in February 2019 for 211 Donelson Pike, Nashville, Tennessee 37214, for office space. The rental agreement expires in
January 2021 with a monthly cost of approximately $850. Approximately $1,000 related to a security deposit for this office facility
is classified as other assets on the condensed consolidated balance sheet as of September 30, 2019. The Company entered into an operating lease
in March 2019 for approximately 16,000 total square feet of office space at 3221 Polaris Avenue, Las Vegas, Nevada 89118. The rental
agreement commenced in June 2019 and expires in August 2024 with a monthly cost of approximately $15,000. Approximately $20,000
related to a security deposit for this office facility is classified as other assets on the condensed consolidated balance sheet
as of September 30, 2019. As of August 31, 2019, the Company terminated
its rental agreement for 591 East Sunset Road, Henderson, Nevada 89011, which consisted of approximately 8,000 total square feet
of space. In connection with the lease termination, the Company and the lessor agreed to a lease termination penalty of $27,000.
As of September 30, 2019, the Company recognized a lease termination liability of $20,000, consisting of the $27,000 lease termination
penalty offset partially by a security deposit of $7,000. The lease termination liability is included in accrued expenses on the
condensed consolidated balance sheet as of September 30, 2019. The $20,000 loss on lease termination in included in selling, general
and administrative expenses on the accompanying condensed consolidated statements of operations and comprehensive loss for the
three and nine months ended September 30, 2019. The lease agreement for the Company’s
office space in Ireland was entered into on August 1, 2018 and includes a twelve-month term. The Company also has lease agreements for an
automobile and office equipment. Prior to the adoption of ASC 842, operating
lease expense of approximately $37,000 and $125,000 was recognized in the Company’s condensed consolidated statements of
operations and comprehensive loss for the three and nine months ended September 30, 2018, respectively. Operating lease expense was approximately $98,000
and $214,000 for the three and nine months ended September 30, 2019, respectively, in the Company’s condensed consolidated
statements of operations and comprehensive loss and includes costs associated with leases for which ROU assets have been recognized
as well as short-term leases. Supplemental cash flow information related
to leases was as follows:
Nine months ended September 30, 2019
Operating activities:
Cash paid for amounts included in the measurement of lease liabilities:
Operating cash flows from operating leases $ 165,000
Noncash investing and financing activities:
ROU assets obtained in exchange for lease obligations
Operating leases $ 800,000 Supplemental balance sheet information related
to leases was as follows:
September 30, 2019
Operating ROU assets $ 1,165,000
Current portion of operating lease liabilities $ 251,000
Operating lease liabilities, net of current portion 956,000
Total operating lease liabilities $ 1,207,000
Weighted average remaining lease term, operating leases 4.2 years
Weighted average discount rate, operating leases 8.0 % As of September 30, 2019, maturities of lease
liabilities were as follows:
2019 (excluding the nine months ended September 30, 2019) $ 84,000
2020 339,000
2021 333,000
2022 329,000
2023 201,000
2024 137,000
Total future minimum lease payments 1,423,000
Less imputed interest (216,000 )
Total $ 1,207,000 </t>
  </si>
  <si>
    <t>Stock Plans and Share-Based Payments</t>
  </si>
  <si>
    <t>Share-based Payment Arrangement [Abstract]</t>
  </si>
  <si>
    <t>Note 13 – Stock Plans and Share-Based
Payments The fair value of stock options and restricted
stock is recognized as stock-based compensation expense in the Company’s condensed consolidated statement of operations and
comprehensive loss. The Company and its consolidated subsidiaries calculate stock-based compensation expense in accordance with
ASC 718. The fair value of stock-based awards is amortized over the vesting period of the award. The Company’s consolidated
subsidiary, SRP, maintains its own equity incentive compensation plan. Stock Options During the nine months ended September 30,
2019, the Company granted stock options to purchase 94,806 shares of common stock to employees, directors and a consultant. These
stock options are being expensed over the respective vesting period, which is based on a service condition. The fair value of the
stock options granted during the nine months ended September 30, 2019 was approximately $398,000. The fair value of each option grant is estimated
on the date of grant using the Black-Scholes option pricing model. The below weighted average assumptions for the risk-free interest
rates, expected dividend yield, expected lives and expected stock price volatility were utilized for the stock options granted
during the nine months ended September 30, 2019.
Weighted Average Assumptions for Option Grants
Stock Price Volatility 90.5 %
Risk-Free Interest Rates 2.1 %
Expected Life (in years) 6.15
Expected Dividend Yield - % During the three and nine months ended September
30, 2019, stock options to purchase 4,166 shares of the Company’s common stock were exercised by a member of management for
proceeds of $21,000, resulting in the issuance of 4,166 shares of the Company’s common stock. During the nine months ended
September 30, 2018, stock options to purchase 11,111 shares of the Company’s common stock were exercised in a cashless exercise,
resulting in the issuance of 2,471 shares of the Company’s common stock. Stock-based compensation expense related to
stock options was approximately $348,000 and $120,000 for the three months ended September 30, 2019 and 2018, respectively. For
the three months ended September 30, 2019, approximately $335,000 and $13,000 are included in selling, general and administrative
expenses and research and development expenses, respectively, on the accompanying condensed consolidated statement of operations
and comprehensive loss. For the three months ended September 30, 2018, approximately $118,000 and $2,000 are included in selling,
general and administrative expenses and research and development expenses, respectively, on the accompanying condensed consolidated
statement of operations and comprehensive loss. Stock-based compensation expense related to
stock options was approximately $623,000 and $373,000 for the nine months ended September 30, 2019 and 2018, respectively. For
the nine months ended September 30, 2019, approximately $577,000 and $46,000 are included in selling, general and administrative
expenses and research and development expenses, respectively, on the accompanying condensed consolidated statement of operations
and comprehensive loss. For the nine months ended September 30, 2018, approximately $356,000 and $17,000 are included in selling,
general and administrative expenses and research and development expenses, respectively, on the accompanying condensed consolidated
statement of operations and comprehensive loss. During the nine months ended September 30, 2018, previously issued stock options
were modified for an employee who is no longer employed with the Company. As a result of this modification, included in the approximately
$17,000 of research and development expenses is approximately $12,000 of stock option modification expense on the accompanying
condensed consolidated statement of operations and comprehensive loss for the nine months ended September 30, 2018. There was no tax benefit related to expense
recognized in the three months ended September 30, 2019 and 2018, as the Company is in a net operating loss position. As of September
30, 2019, there was approximately $966,000 of total unrecognized compensation expense related to unvested stock-based awards granted
under the equity compensation plans. Unrecognized compensation expense of approximately $966,000 will be amortized over the weighted
average remaining requisite service period of 2.0 years. Such amount does not include the effect of future grants of equity compensation,
if any. Restricted Stock There was no stock-based compensation expense
for restricted stock for the three months ended September 30, 2019 or 2018. Total stock-based compensation expense for
restricted stock was approximately $30,000 and $215,000 for the nine months ended September 30, 2019 and 2018, respectively. For
the nine months ended September 30, 2019, approximately $28,000 and $2,000 are included in selling, general and administrative
expenses and research and development expenses, respectively, on the accompanying condensed consolidated statement of operations
and comprehensive loss. For the nine months ended September 30, 2018, approximately $190,000 and $25,000 are included in selling,
general and administrative expenses and research and development expenses, respectively, on the accompanying condensed consolidated
statement of operations and comprehensive loss. As of September 30, 2019, all shares of restricted
stock have vested. SRP Equity Incentive Plan SRP’s 2019 Equity Incentive Plan was
approved on May 7, 2019 under which 150,000 shares of SRP’s common stock are reserved for the issuance of options and other
awards. During the nine months ended September 30, 2019, SRP granted stock options to purchase 23,040 shares of common stock to
its directors and one employee. These stock options are being expensed over the respective vesting period, which is based on a
service condition. The fair value of the stock options granted during the nine months ended September 30, 2019 was approximately
$88,000. The fair value of each option grant is estimated
on the date of grant using the Black-Scholes option pricing model. The below weighted average assumptions for the risk-free interest
rates, expected dividend yield, expected lives and expected stock price volatility were utilized for the stock options granted
by SRP during the nine months ended September 30, 2019.
Weighted Average Assumptions for Option Grants
Stock Price Volatility 92.4 %
Risk-Free Interest Rates 2.3 %
Expected Life (in years) 6.10
Expected Dividend Yield - % Stock-based compensation expense related to
the SRP stock options was approximately $6,000 and $9,000 for the three and nine months ended September 30, 2019, respectively.
For the three months ended September 30, 2019, approximately $2,000 and $4,000 are included in selling, general and administrative
expenses and research and development expenses, respectively, on the accompanying condensed consolidated statement of operations
and comprehensive loss. For the nine months ended September 30, 2019, approximately $3,000 and $6,000 are included in selling,
general and administrative expenses and research and development expenses, respectively, on the accompanying condensed consolidated
statement of operations and comprehensive loss. Stock-based compensation expense related to the SRP stock options is presented
by the Company as noncontrolling interest on the condensed consolidated balance sheet as of September 30, 2019.</t>
  </si>
  <si>
    <t>Stockholders' Equity</t>
  </si>
  <si>
    <t>Equity [Abstract]</t>
  </si>
  <si>
    <t>Note 14 – Stockholders’ Equity Reverse Stock Split On July 9, 2019, the
Company effected a reverse stock split, in which every nine shares of its common stock issued and outstanding immediately prior
to the effective time, which was 5:30 p.m. ET on July 9, 2019, were combined into one share of common stock. Fractional shares
were not issued and stockholders who otherwise would have been entitled to receive a fractional share as a result of the reverse
stock split received an amount in cash equal to $5.58 per share for such fractional interests. The number of shares of Company
common stock issued and outstanding was reduced from approximately 69,000,000 to approximately 7,700,000. May 2019 Private Placement On May 15, 2019, the Company entered into a
Stock Purchase Agreement with certain accredited investors identified therein pursuant to which the Company issued and sold in
a private placement 493,827 shares of the Company’s common stock resulting in gross proceeds to the Company of approximately
$2,000,000. The purchase price for each share was $4.05. Proceeds, net of equity issuance costs of $8,000, recorded as a result
of the private placement were approximately $1,992,000. Of the 493,827 shares of the Company’s common stock issued, 12,346
shares, resulting in proceeds of approximately $50,000, were sold to a member of management. April 2018 Private Placement On April 10, 2018, the Company entered into
a Stock Purchase Agreement with certain accredited investors identified therein pursuant to which the Company issued and sold in
a private placement 726,735 shares of the Company’s common stock resulting in gross proceeds to the Company of approximately
$2,943,000. The purchase price for each share was $4.05. Proceeds, net of equity issuance costs of $19,000, recorded as a result
of the private placement were approximately $2,924,000. Of the 726,735 shares of the Company’s common stock issued, 24,331
shares, resulting in proceeds of $98,550, were sold to members of management, including immediate family members. July 2015 Purchase Agreement and Registration
Rights Agreement On July 24, 2015, the Company entered into
both a securities purchase agreement and registration rights agreement with Lincoln Park Capital Fund, LLC (“Lincoln Park”).
Under the terms and subject to the conditions of the securities purchase agreement, the Company had the right to sell to Lincoln
Park, and Lincoln Park was obligated to purchase, up to $10.0 million in shares of the Company’s common stock, subject to
certain limitations, from time to time, over the 36-month period commencing on September 4, 2015. Pursuant to the securities purchase
agreement, during the nine months ended September 30, 2018, the Company issued and sold approximately 200,000 shares of its common
stock to Lincoln Park. The issuance of the common shares to Lincoln Park resulted in gross proceeds of $854,000 for the nine months
ended September 30, 2018. The securities purchase agreement expired on September 4, 2018. Noncontrolling Interest In July 2018, the Company formed a new, wholly-owned
subsidiary, SRP, to drive the development of its second-generation HDF system and other products focused on improving therapies
for patients with renal disease. On September 5, 2018, SRP entered into a Series
A Preferred Stock Purchase Agreement with certain purchasers pursuant to which SRP sold 600,000 shares of its Series A Preferred
Stock (“Series A Preferred”) for $5.00 per share, or aggregate gross proceeds of $3,000,000. SRP incurred transaction-related
expenses of approximately $30,000, which were included in selling, general and administrative expenses on the accompanying consolidated
statement of operations and comprehensive loss for the three and nine months ended September 30, 2018. The net proceeds from the
issuance of the Series A Preferred are restricted to SRP expenses, and may not be used for the benefit of the Company or other
affiliated entities, except to reimburse for expenses directly attributable to SRP. Following the Series A Preferred transaction,
the Company retained a 62.5% ownership interest in SRP, holding 100% of the outstanding common shares, and holders of Series A
Preferred retained a 37.5% interest in SRP on a fully diluted basis, holding 100% of the outstanding preferred shares. Of the 600,000
shares of Series A Preferred issued, the shares purchased by related parties comprised of persons controlled by members of management
and by Lambda Investors, LLC, the Company’s largest stockholder, amounted to 18,000 and 400,000 shares, respectively. Each share of Series A Preferred is initially
convertible into one share of SRP common stock, subject to adjustment for stock splits and recapitalization events. Subject to
customary exempt issuances, in the event SRP issues additional shares of its common stock or securities convertible into common
stock at a per share price that is less than the original Series A Preferred price, the conversion price of the Series A Preferred
will automatically be reduced to such lower price. In the event of any voluntary or involuntary
liquidation, dissolution or winding up of SRP, the holders of the Series A Preferred are entitled to be paid out of the assets
of SRP available for distribution to its stockholders or, in the case of a deemed liquidation event, out of the consideration payable
to stockholders in such deemed liquidation event or the available proceeds, before any payment is made to the holders of SRP common
stock by reason of their ownership thereof, an amount per share equal to one times (1x) the Series A Preferred original issue price,
plus any accruing dividends accrued but unpaid thereon, whether or not declared, together with any other dividends declared but
unpaid thereon (the “Series A Liquidation Preference”). If upon any such liquidation, dissolution or winding up of
SRP or deemed liquidation event, the assets of SRP available for distribution to its stockholders are insufficient to pay the Series
A Liquidation Preference in full, the holders of Series A Preferred wi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After the full payment of the
Series A Liquidation Preference, the holders of the Series A Preferred and the holders of common stock will share ratably in any
remaining proceeds available for distribution on an as-converted to common stock basis. Each share of Series A Preferred accrues dividends
at the rate per annum of $0.40 per share. The accruing dividends accrue from day to day, whether or not declared, and are cumulative
and are payable only when, as, and if declared by the Board. Holders of Series A Preferred are entitled
to cast the number of votes equal to the number of whole shares of common stock into which the shares of Series A Preferred held
by such holder are convertible as of the record date for determining stockholders entitled to vote. Except as provided by law or
by the other provisions, the holders of Series A Preferred vote together with the holders of common stock as a single class. Notwithstanding
the foregoing, for as long as at least 150,000 shares of Series A Preferred are outstanding, SRP is required to obtain the affirmative
vote or written consent of a majority of the Series A Preferred in order to effect certain corporate transactions, including without
limitation, the issuance of any securities senior to or on parity with the Series A Preferred, a liquidation or deemed liquidation
of SRP, amendments to SRP’s charter documents, the issuance of indebtedness in excess of $250,000, any annual budget for
the Company’s operations, and the hiring or firing of any executive officers of SRP. In addition, the holders of the Series
A Preferred are entitled to elect two members of SRP’s board of directors. The noncontrolling interest in SRP held by
holders of the Series A Preferred has been classified as equity on the accompanying condensed consolidated balance sheet, as the
noncontrolling interest is redeemable only upon the occurrence of events that are within the control of the Company. Warrants During the three and nine months ended September
30, 2019, warrants to purchase 108,149 shares of the Company’s common stock were exercised, resulting in proceeds of approximately
$292,000 and the issuance of 108,147 shares of the Company’s common stock. Of the warrants exercised during the three and
nine months ended September 30, 2019, warrants to purchase 4,444 shares of the Company’s common stock were exercised by members
of management, resulting in proceeds of approximately $12,000. There were no warrant exercises during the
three months ended September 30, 2018. During the nine months ended September 30, 2018, warrants to purchase 50,739 shares of
the Company’s common stock were exercised, resulting in proceeds of approximately $138,000 and the issuance of 50,739 shares
of the Company’s common stock. Of the warrants exercised during the nine months ended September 30, 2018, warrants to purchase
8,147 shares of the Company’s common stock were exercised by members of management, resulting in proceeds of approximately
$22,000.</t>
  </si>
  <si>
    <t>Net Loss Per Common Share</t>
  </si>
  <si>
    <t>Earnings Per Share [Abstract]</t>
  </si>
  <si>
    <t xml:space="preserve">Note 15 – Net Loss per Common Share Basic loss per common share is calculated by
dividing net loss available to common shareholders by the number of weighted average common shares issued and outstanding. Diluted
loss per common share is calculated by dividing net loss available to common shareholders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potentially dilutive securities
have been excluded from the computations of diluted weighted average shares outstanding as they would be anti-dilutive as the Company
is in a loss position in all periods presented:
September 30,
2019 2018
Shares underlying warrants outstanding 629,921 738,070
Shares underlying options outstanding 887,782 735,509 </t>
  </si>
  <si>
    <t>Commitments and Contingencies</t>
  </si>
  <si>
    <t>Commitments and Contingencies Disclosure [Abstract]</t>
  </si>
  <si>
    <t>Note 16 – Commitments and Contingencies Purchase Commitments In exchange for the rights granted under the
License and Supply Agreement with Medica (see Note 8 – License and Supply Agreement, net), the Company agreed to make certain
minimum annual aggregate purchases from Medica over the term of the License and Supply Agreement. For the year ending December
31, 2019, the Company has agreed to make minimum annual aggregate purchases from Medica of €3,000,000 (approximately $3,700,000).
As of September 30, 2019, the Company’s aggregate purchase commitments totaled approximately €3,860,000 (approximately
$4,320,000). Contractual Obligations See Note 12 – Leases for a discussion
of the Company’s contractual obligations.</t>
  </si>
  <si>
    <t>Segment Reporting</t>
  </si>
  <si>
    <t>Segment Reporting [Abstract]</t>
  </si>
  <si>
    <t>Note 17 – Segment Reporting During the three months ended September 30,
2018, the Company began reporting the results of SRP as a new segment as a result of the July 2018 formation of the Company’s
new subsidiary, SRP. Prior to the formation of SRP, the Company had only a single operating segment. The Company has reflected
these new segment measures beginning in the quarter ended September 30, 2018 and prior periods have been restated for comparability. The Company has defined its two reportable
segments as Water Filtration and Renal Products. The Water Filtration segment develops and sells high performance liquid purification
filters, known as ultrafilters. The Renal Products segment is focused on the development of medical device products for patients
with renal disease, including a 2 nd The Company’s chief operating decision
maker evaluates the financial performance of the Company’s segments based upon segment revenues, gross margin and operating
expenses which include research and development and selling, general and administrative expenses. The accounting policies for the Company’s
segments are the same as those described in the Company’s Annual Report on Form 10-K for the year ended December 31, 2018
with the exception of the adoption of ASC 842 on January 1, 2019. The tables below present segment information
reconciled to total Company loss from operations, with segment operating loss including gross profit less direct research and development
expenses and direct selling, general and administrative expenses to the extent specifically identified by segment:
Three Months Ended September 30, 2019
Water Filtration Renal Products
Nephros, Inc. Consolidated
Total net revenues $ 3,095,000 $ - $ 3,095,000
Gross margin 1,819,000 - 1,819,000
Research and development expenses 411,000 366,000 777,000
Depreciation and amortization expense 44,000 - 44,000
Selling, general and administrative expenses 1,756,000 31,000 1,787,000
Change in fair value of contingent consideration (94,000 ) - (94,000 )
Total operating expenses 2,117,000 397,000 2,514,000
Loss from operations $ (298,000 ) (397,000 ) (695,000 )
Nine Months Ended September 30, 2019
Water Filtration Renal Products
Nephros, Inc. Consolidated
Total net revenues $ 7,173,000 - $ 7,173,000
Gross margin 4,184,000 - 4,184,000
Research and development expenses 1,190,000 1,136,000 2,326,000
Depreciation and amortization expense 142,000 - 142,000
Selling, general and administrative expenses 4,577,000 116,000 4,693,000
Change in fair value of contingent consideration (113,000 ) - (113,000 )
Total operating expenses 5,796,000 1,252,000 7,048,000
Loss from operations $ (1,612,000 ) (1,252,000 ) (2,864,000 )
Three Months Ended September 30, 2018
Water Filtration Renal Products
Nephros, Inc. Consolidated
Total net revenues $ 1,724,000 $ - $ 1,724,000
Gross margin 952,000 - 952,000
Research and development expenses 147,000 205,000 352,000
Depreciation and amortization expense 42,000 - 42,000
Selling, general and administrative expenses 970,000 99,000 1,069,000
Total operating expenses (1,159,000 ) (304,000 ) (1,463,000 )
Loss from operations $ (207,000 ) $ (304,000 ) $ (511,000 )
Nine Months Ended September 30, 2018
Water Filtration Renal Products
Nephros, Inc. Consolidated
Total net revenues $ 4,075,000 $ - $ 4,075,000
Gross margin 2,249,000 - 2,249,000
Research and development expenses 598,000 395,000 993,000
Depreciation and amortization expense 123,000 - 123,000
Selling, general and administrative expenses 3,298,000 122,000 3,420,000
Total operating expenses (4,019,000 ) (517,000 ) (4,536,000 )
Loss from operations $ (1,770,000 ) $ (517,000 ) $ (2,287,000 ) As of September 30, 2019, approximately $1,255,000
of total assets are in the Renal Products segment. The $1,255,000 consisted primarily of the remaining cash received of approximately
$1,041,000 from the sale of Series A Preferred during the year ended December 31, 2018 and prepaid expenses and other current assets
of approximately $200,000. As of December 31, 2018, approximately $2,500,000
of total assets are in the Renal Products segment. The $2,500,000 consisted of the remaining cash received of approximately $2,300,000
from the sale of Series A Preferred during the year ended December 31, 2018 and prepaid expenses and other current assets of approximately
$200,000.</t>
  </si>
  <si>
    <t>Basis of Presentation and Liquidity (Policies)</t>
  </si>
  <si>
    <t>Interim Financial Information</t>
  </si>
  <si>
    <t>Interim Financial Information The accompanying unaudited condensed consolidated
interim financial statements have been prepared in accordance with accounting principles generally accepted in the United States
(“GAAP”) for interim financial information and with the instructions to Form 10-Q and Article 8 and Article 10 of Regulation
S-X. The condensed consolidated balance sheet at December 31, 2018 was derived from the Company’s audited annual financial
statements. Accordingly, they do not include all of the information and footnotes required by GAAP for annual financial statements.
Results as of and for the nine months ended September 30, 2019 are not necessarily indicative of the results that may be expected
for the year ending December 31, 2019. The condensed consolidated interim financial
statements and notes thereto should be read in conjunction with the consolidated financial statements and notes included in the
Company’s Annual Report on Form 10-K for the year ended December 31, 2018.</t>
  </si>
  <si>
    <t>Reverse Stock Split</t>
  </si>
  <si>
    <t>Reverse Stock Split On May 22, 2019, the Company’s Board
of Directors authorized a 1-for-9 reverse stock split and approved an amendment to the Company’s Certificate of Incorporation
to affect the 1-for-9 reverse split of the Company’s common stock, which was effected at 5:30 p.m. ET on July 9, 2019. Fractional
shares were not issued and stockholders who otherwise would have been entitled to receive a fractional share as a result of the
reverse stock split received an amount in cash equal to $5.58 per share for such fractional interests. All of the share and per
share amounts discussed in the accompanying condensed consolidated financial statements have been adjusted to reflect the effect
of this reverse split.</t>
  </si>
  <si>
    <t>Consolidation</t>
  </si>
  <si>
    <t>Consolidation The accompanying condensed consolidated financial
statements include the accounts of Nephros, Inc. and its subsidiaries, including SRP, in which a controlling interest is maintained
by the Company. Outside shareholders’ interest in SRP of 37.5% is shown on the condensed consolidated balance sheet as noncontrolling
interest. All intercompany accounts and transactions were eliminated in the preparation of the accompanying condensed consolidated
financial statements.</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value of
contingent consideration, the assessment of the ability to continue as a going concern and assumptions used in determining stock
compensation such as expected volatility and risk-free interest rate.</t>
  </si>
  <si>
    <t>Liquidity</t>
  </si>
  <si>
    <t>Liquidity The Company has sustained operating losses
and expects such losses to continue over the next several quarters. In addition, net cash from operations has been negative since
inception, generating an accumulated deficit of approximately $127,188,000 as of September 30, 2019. Also, the Company has a loan
agreement with a lender, which provides a secured asset-based revolving credit facility of up to $1,000,000. This loan agreement
automatically renewed on August 17, 2019. On May 15, 2019, the Company completed a private
placement transaction whereby the Company sold 493,827 shares of its common stock for aggregate net proceeds of approximately $1,992,000. In July 2018, the Company formed a new, wholly-owned
subsidiary, SRP, to drive the development of its second-generation HDF system and other products focused on improving therapies
for patients with renal disease. On September 5, 2018, SRP completed a private placement transaction whereby SRP sold preferred
shares equivalent to 37.5% of its outstanding equity interests for aggregate proceeds of $3,000,000. The proceeds of this private
placement are restricted to SRP expenses and may not be used for the benefit of the Company or other affiliated entities, except
to reimburse for expenses directly attributable to SRP. Based on cash that is available for Company
operations and projections of future Company operations, the Company believes that its cash will be sufficient to fund the Company’s
current operating plan through at least the next 12 months from the date of issuance of the accompanying condensed consolidated
financial statements. In the event that operations do not meet expectations, the Company will reduce discretionary expenditures
such as additional headcount, new R&amp;D projects, and other variable costs to alleviate the substantial doubt as to the Company’s
ability to continue as a going concern. The Company may also seek to raise additional capital, however, there can be no assurance
that any such actions could be affected on a timely basis or on satisfactory terms or at all, or that these actions would enable
the Company to continue to satisfy its capital requirements.</t>
  </si>
  <si>
    <t>Recently Adopted Accounting Pronouncements</t>
  </si>
  <si>
    <t>Recently Adopted Accounting Pronouncements
In February 2016, the Financial Accounting
Standards Board (“FASB”) issued Accounting Standards Update (“ASU”) 2016-02, “Leases,” (“ASC
842”) which discusses how an entity should account for lease assets and lease liabilities. The guidance specifies that an
entity who is a lessee under lease agreements should recognize lease assets and lease liabilities for those leases classified as
operating leases under previous FASB guidance. The Company adopted the guidance on January 1, 2019 using the transition method
provided by ASU 2018-11, “Leases (Topic 842): Targeted Improvements”. Under this transition method, the Company applied
the new requirements to only those leases that existed as of January 1, 2019, rather than at the earliest comparative period presented
in the financial statements. Prior periods will be presented under existing lease guidance. Upon transition, the Company applied
the package of practical expedients permitted under the ASC 842 transition guidance. As a result, the Company did not reassess
(1) whether expired or existing contracts contain leases under the new definition of a lease, including whether an existing or
expired contract contains an embedded lease, (2) lease classification for expired or existing leases and (3) any initial direct
costs of existing leases. As a result of the adoption of this guidance on January 1, 2019, the Company recorded right-of-use assets
of approximately $613,000, net of approximately $8,000 of deferred rent liability, and lease liabilities of approximately $621,000.
Adoption of the guidance did not have any impact on the Company’s consolidated statements of operations and comprehensive
loss or cash provided by or used in operating, investing or financing activities on its consolidated statements of cash flows. In June 2016, the FASB issued ASU 2016-13,
“Measurement of Credit Losses on Financial Instruments,” which replaces the current incurred loss impairment methodology
with a methodology that reflects expected credit losses and requires consideration of a broader range of reasonable and supportable
information to inform credit loss estimates. The guidance is effective for the Company beginning in the first quarter of fiscal
year 2020. Early adoption is permitted beginning in the first quarter of fiscal year 2019. The Company early adopted this guidance
as of January 1, 2019 and the guidance did not have an impact on its consolidated financial statements. In May 2018, the FASB issued ASU 2018-07,
“Improvements to Nonemployee Share-Based Payment Accounting,” which expands the scope of Accounting Standards Codification
(“ASC”) 718 to include share-based payment transactions for acquiring goods and services from nonemployees. The Company
adopted this guidance as of January 1, 2019 and the guidance did not have an impact on its consolidated financial statements.</t>
  </si>
  <si>
    <t>Recent Accounting Pronouncements, Not Yet Effective</t>
  </si>
  <si>
    <t>Recent Accounting Pronouncements, Not Yet
Effective In January 2017, the FASB issued ASU 2017-04,
“Simplifying the Test for Goodwill Impairment,” which simplifies the test for goodwill impairment. The guidance is
effective for the Company beginning in the first quarter of fiscal year 2020. Early adoption is permitted for interim or annual
goodwill impairments tests after January 1, 2017. The Company is assessing the impact of adopting this guidance on its consolidated
financial statements. In August 2018, the FASB issued ASU 2018-13,
“Disclosure Framework-Changes to the Disclosure Requirements for the Fair Value Measurement,” which modifies the disclosure
requirements on fair value measurements. The guidance is effective for the Company beginning in the first quarter of fiscal year
2020. Early adoption is permitted. The Company is assessing the impact of adopting this guidance on its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guidance is
effective for the Company beginning in the first quarter of fiscal year 2020. Early adoption is permitted. The Company is assessing
the impact of adopting this guidance on its consolidated financial statements. In November 2018, the FASB issued ASU 2018-18,
“Collaborative Arrangements: Clarifying the Interaction Between Topic 808 and Topic 606.” This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guidance is effective for the Company beginning in the
first quarter of fiscal year 2020. Early adoption is permitted. The Company is assessing the impact of adopting this guidance
on its consolidated financial statements.</t>
  </si>
  <si>
    <t>Concentration of Credit Risk</t>
  </si>
  <si>
    <t>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t>
  </si>
  <si>
    <t>Major Customers</t>
  </si>
  <si>
    <t xml:space="preserve">Major Customers For the three months ended September 30, 2019
and 2018, the following customers accounted for the following percentages of the Company’s revenues, respectively:
Customer 2019 2018
A 31% 10%
B 19% 7%
C 7% 13%
D -%% 13%
E 4% 10%
F 6% 10%
Total 67% 63% For the nine months ended September 30, 2019
and 2018, the following customers accounted for the following percentages of the Company’s revenues, respectively:
Customer 2019 2018
A 18% 12%
B 17% 5%
C 10% 8%
E 5% 12%
Total 50% 37% As of September 30, 2019 and December 31, 2018,
the following customers accounted for the following percentages of the Company’s accounts receivable, respectively:
Customer 2019 2018
A 33% 1%
B 21% 5%
G -%% 15%
E 5% 11%
C 2% 11%
Total 61% 43% </t>
  </si>
  <si>
    <t>Accounts Receivable</t>
  </si>
  <si>
    <t>Accounts Receivable 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each customer’s payment and return history and credit worthiness. Adjustments, if any, are made to reserve balances
following the completion of these reviews to reflect management’s best estimate of potential losses. The allowance for doubtful
accounts was approximately $29,000 and $15,000 as of September 30, 2019 and December 31, 2018, respectively. For the three and
nine months ended September 30, 2019, the provision for bad debt expense was approximately $19,000. Write-offs of accounts receivable
were approximately $5,000 for the nine months ended September 30, 2019 which were reserved for in a prior period. There were no
write-offs of accounts receivable for the three months ended September 30, 2019. There was no allowance for sales returns at September
30, 2019 or December 31, 2018. During the three and nine months ended September 30, 2018, there was no provision for bad debt
expense and there were no write-offs of accounts receivable.</t>
  </si>
  <si>
    <t>Depreciation Expense</t>
  </si>
  <si>
    <t>Depreciation Expense Depreciation related to equipment utilized
in the manufacturing process is recognized in cost of goods sold on the condensed consolidated statements of operations and comprehensive
loss. For the three months ended September 30, 2019 and 2018, depreciation expense was approximately $4,000 and $8,000, respectively.
For the nine months ended September 30, 2019 and 2018, depreciation expense was approximately $20,000 and $22,000, respectively.
Approximately $4,000 and $10,000 of depreciation expense has been recognized in cost of goods sold for the three and nine months
ended September 30, 2019, respectively. There was no depreciation recognized in cost of goods sold for the three or nine months
ended September 30, 2018.</t>
  </si>
  <si>
    <t>Leases The Company determines if an arrangement contains
a lease at inception. Operating leases are included in operating lease right-of-use (“ROU”) assets and operating lease
liabilities on the condensed consolidated balance sheet.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t>
  </si>
  <si>
    <t>Basis of Presentation and Liquidity (Tables)</t>
  </si>
  <si>
    <t>Schedule of Revenues and Receivable Major Customers</t>
  </si>
  <si>
    <t xml:space="preserve">For the three months ended September 30, 2019
and 2018, the following customers accounted for the following percentages of the Company’s revenues, respectively:
Customer 2019 2018
A 31% 10%
B 19% 7%
C 7% 13%
D -%% 13%
E 4% 10%
F 6% 10%
Total 67% 63% For the nine months ended September 30, 2019
and 2018, the following customers accounted for the following percentages of the Company’s revenues, respectively:
Customer 2019 2018
A 18% 12%
B 17% 5%
C 10% 8%
E 5% 12%
Total 50% 37% As of September 30, 2019 and December 31, 2018,
the following customers accounted for the following percentages of the Company’s accounts receivable, respectively:
Customer 2019 2018
A 33% 1%
B 21% 5%
G -%% 15%
E 5% 11%
C 2% 11%
Total 61% 43% </t>
  </si>
  <si>
    <t>Biocon Acquisition (Tables)</t>
  </si>
  <si>
    <t>Summary of Total Consideration</t>
  </si>
  <si>
    <t>The following is a summary of total consideration
for the Biocon Acquisition, including a final working capital adjustment in the nine months ended September 30, 2019 of approximately
$11,000:
Total Consideration
Fixed purchase price $ 1,070,000
Acquisition date fair value of contingent consideration 562,000
Total consideration 1 $ 1,632,000 1</t>
  </si>
  <si>
    <t>Summary of Preliminary Purchase Price Allocation</t>
  </si>
  <si>
    <t xml:space="preserve">The following is a summary of the final purchase
price allocation for the Biocon Acquisition. Changes to the purchase price allocation from amounts reported on the Company’s
Annual Report on Form 10-K for the year ended December 31, 2018 were due to the final working capital adjustment.
Fair Values
Trade accounts receivable $ 164,000
Inventories 179,000
Equipment 39,000
Security deposit 7,000
Goodwill 759,000
Intangible assets 590,000
Total assets acquired, net of cash acquired 1,738,000
Accounts payable 91,000
Accrued expenses 15,000
Total liabilities assumed 106,000
Net assets acquired, net of cash acquired $ 1,632,000 </t>
  </si>
  <si>
    <t>Schedule of Acquired Intangible Assets Amortized Over Estimated Useful Lives</t>
  </si>
  <si>
    <t xml:space="preserve">The acquired intangible assets are being amortized
over their estimated useful lives as follows:
Fair Values Weighted Average Useful Life (Years)
Tradenames, service marks and domain names 50,000 5
Customer relationships 540,000 17
Total intangible assets $ 590,000 </t>
  </si>
  <si>
    <t>Schedule of Business Acquisition, Pro Forma Information</t>
  </si>
  <si>
    <t>The following table reflects the unaudited
pro forma combined results of operations for the three and nine months ended September 30, 2018 (assuming the closing of the Biocon
Acquisition occurred on January 1, 2017):
Three Months Ended Nine Months Ended
September 30, 2018 September 30, 2018
Total revenues $ 1,906,000 $ 4,578,000
Net loss attributable to Nephros, Inc $ (510,000 ) $ (2,573,000 )</t>
  </si>
  <si>
    <t>Revenue Recognition (Tables)</t>
  </si>
  <si>
    <t>Schedule of License, Royal and Other Revenue</t>
  </si>
  <si>
    <t>Royalty and other revenue recognized for the
three and nine months ended September 30, 2019 and 2018 is comprised of:
Three Months Ended September 30,
Nine Months Ended September 30,
2019 2018 2019 2018
Royalty revenue under the Sublicense Agreement with CamelBak (1) $ - $ - $ - $ 100,000
Royalty revenue under the License Agreement with Bellco 10,000 21,000 50,000 79,000
Other revenue 31,000 55,000 56,000 74,000
Total royalty and other revenue $ 41,000 $ 76,000 $ 106,000 $ 253,000
(1) In May 2015, the Company entered into a Sublicense Agreement with CamelBak Products, LLC (“CamelBak”). Under the Sublicense Agreement, the Company granted CamelBak an exclusive, non-transferable, worldwide (with the exception of Italy) sublicense and license, in each case solely to market, sell, distribute, import and export the Company’s individual water treatment device.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are not met or exceeded, the Company may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s.</t>
  </si>
  <si>
    <t>Fair Value Measurements (Tables)</t>
  </si>
  <si>
    <t>Schedule of Fair value on Recurring Basic</t>
  </si>
  <si>
    <t xml:space="preserve">The following table sets forth the Company’s
financial assets and liabilities that were measured at fair value on a recurring basis as of September 30, 2019:
Quoted prices in active markets for identical assets (Level 1)
Significant other observable inputs (Level 2)
Significant unobservable inputs (Level 3) Total
At September 30, 2019:
Total contingent consideration liability $ - $ - $ 349,000 $ 349,000 The following table sets forth the Company’s
financial assets and liabilities that were measured at fair value on a recurring basis as of December 31, 2018:
Quoted prices in active markets for identical assets (Level 1)
Significant other observable inputs (Level 2)
Significant unobservable inputs (Level 3) Total
At December 31, 2018:
Total contingent consideration liability $ - $ - $ 499,000 $ 499,000 </t>
  </si>
  <si>
    <t>Schedule of Change in Fair Value of Contingent Consideration Liability Using Unobservable Level 3 Inputs</t>
  </si>
  <si>
    <t xml:space="preserve">The following table summarizes the change in
fair value, as determined by Level 3 inputs, for the contingent consideration liability using unobservable Level 3 inputs for the
nine months ended September 30, 2019:
Contingent Consideration
Balance as of December 31, 2018 $ 499,000
Payments against contingent consideration (78,000 )
Change in fair value of contingent consideration liability (113,000 )
Accretion of contingent consideration liability 41,000
Balance as of September 30, 2019 $ 349,000 </t>
  </si>
  <si>
    <t>Inventory, Net (Tables)</t>
  </si>
  <si>
    <t>Schedule of Inventory, Net</t>
  </si>
  <si>
    <t xml:space="preserve">The Company’s inventory components as
of September 30, 2019 and December 31, 2018 were as follows:
September 30, 2019 December 31, 2018
Finished goods 1,849,000 $ 1,633,000
Raw materials 354,000 280,000
Less: inventory reserve (75,000 ) (49,000 )
Total inventory, net $ 2,128,000 $ 1,864,000 </t>
  </si>
  <si>
    <t>Intangible Assets and Goodwill (Tables)</t>
  </si>
  <si>
    <t>Schedule of Intangible Assets</t>
  </si>
  <si>
    <t xml:space="preserve">The following table shows the gross carrying
values and accumulated amortization of the Company’s intangible assets by type as of September 30, 2019:
September 30, 2019
Gross Carrying Value Accumulated Amortization Intangible Assets, net
Tradenames, service marks and domain names $ 50,000 $ (7,000 ) $ 43,000
Customer relationships 540,000 (24,000 ) 516,000
Total intangible assets $ 590,000 $ (31,000 ) $ 559,000 </t>
  </si>
  <si>
    <t>Schedule of Future Amortization Expense</t>
  </si>
  <si>
    <t xml:space="preserve">As of September 30, 2019, future amortization
expense is estimated to be:
2019 (excluding the nine months ended September 30, 2019) $ 11,000
2020 $ 42,000
2021 $ 42,000
2022 $ 42,000
2023 $ 42,000
2024 $ 32,000 </t>
  </si>
  <si>
    <t>Secured Note Payable (Tables)</t>
  </si>
  <si>
    <t>Schedule of Future Debt Principal Maturities</t>
  </si>
  <si>
    <t xml:space="preserve">As of September 30, 2019, future principal
maturities are as follows:
2019 (excluding the nine months ended September 30, 2019) $ 55,000
2020 231,000
2021 251,000
2022 271,000
2023 71,000
Total $ 879,000 </t>
  </si>
  <si>
    <t>Leases (Tables)</t>
  </si>
  <si>
    <t>Schedule of Supplemental Cash Flow Information Related to Leases</t>
  </si>
  <si>
    <t xml:space="preserve">Supplemental cash flow information related
to leases was as follows:
Nine months ended September 30, 2019
Operating activities:
Cash paid for amounts included in the measurement of lease liabilities:
Operating cash flows from operating leases $ 165,000
Noncash investing and financing activities:
ROU assets obtained in exchange for lease obligations
Operating leases $ 800,000 </t>
  </si>
  <si>
    <t>Schedule of Supplemental Balance Sheet Information Related to Leases</t>
  </si>
  <si>
    <t>Supplemental balance sheet information related
to leases was as follows:
September 30, 2019
Operating ROU assets $ 1,165,000
Current portion of operating lease liabilities $ 251,000
Operating lease liabilities, net of current portion 956,000
Total operating lease liabilities $ 1,207,000
Weighted average remaining lease term, operating leases 4.2 years
Weighted average discount rate, operating leases 8.0 %</t>
  </si>
  <si>
    <t>Schedule of Maturities of Lease Liabilities</t>
  </si>
  <si>
    <t xml:space="preserve">As of September 30, 2019, maturities of lease
liabilities were as follows:
2019 (excluding the nine months ended September 30, 2019) $ 84,000
2020 339,000
2021 333,000
2022 329,000
2023 201,000
2024 137,000
Total future minimum lease payments 1,423,000
Less imputed interest (216,000 )
Total $ 1,207,000 </t>
  </si>
  <si>
    <t>Stock Plans and Share-Based Payments (Tables)</t>
  </si>
  <si>
    <t>Schedule of Fair Value Assumptions</t>
  </si>
  <si>
    <t>The below weighted average assumptions for
the risk-free interest rates, expected dividend yield, expected lives and expected stock price volatility were utilized for the
stock options granted during the nine months ended September 30, 2019.
Weighted Average Assumptions for Option Grants
Stock Price Volatility 90.5 %
Risk-Free Interest Rates 2.1 %
Expected Life (in years) 6.15
Expected Dividend Yield - %</t>
  </si>
  <si>
    <t>SRP Equity Incentive Plan [Member]</t>
  </si>
  <si>
    <t>The below weighted average assumptions for
the risk-free interest rates, expected dividend yield, expected lives and expected stock price volatility were utilized for the
stock options granted by SRP during the nine months ended September 30, 2019.
Weighted Average Assumptions for Option Grants
Stock Price Volatility 92.4 %
Risk-Free Interest Rates 2.3 %
Expected Life (in years) 6.10
Expected Dividend Yield - %</t>
  </si>
  <si>
    <t>Net Loss Per Common Share (Tables)</t>
  </si>
  <si>
    <t>Schedule of Antidilutive Securities Excluded from Computation of Earnings Per Share</t>
  </si>
  <si>
    <t xml:space="preserve">The following potentially dilutive securities
have been excluded from the computations of diluted weighted average shares outstanding as they would be anti-dilutive as the Company
is in a loss position in all periods presented:
September 30,
2019 2018
Shares underlying warrants outstanding 629,921 738,070
Shares underlying options outstanding 887,782 735,509 </t>
  </si>
  <si>
    <t>Segment Reporting (Tables)</t>
  </si>
  <si>
    <t>Schedule of Segment Information</t>
  </si>
  <si>
    <t>The tables below present segment information
reconciled to total Company loss from operations, with segment operating loss including gross profit less direct research and development
expenses and direct selling, general and administrative expenses to the extent specifically identified by segment:
Three Months Ended September 30, 2019
Water Filtration Renal Products
Nephros, Inc. Consolidated
Total net revenues $ 3,095,000 $ - $ 3,095,000
Gross margin 1,819,000 - 1,819,000
Research and development expenses 411,000 366,000 777,000
Depreciation and amortization expense 44,000 - 44,000
Selling, general and administrative expenses 1,756,000 31,000 1,787,000
Change in fair value of contingent consideration (94,000 ) - (94,000 )
Total operating expenses 2,117,000 397,000 2,514,000
Loss from operations $ (298,000 ) (397,000 ) (695,000 )
Nine Months Ended September 30, 2019
Water Filtration Renal Products
Nephros, Inc. Consolidated
Total net revenues $ 7,173,000 - $ 7,173,000
Gross margin 4,184,000 - 4,184,000
Research and development expenses 1,190,000 1,136,000 2,326,000
Depreciation and amortization expense 142,000 - 142,000
Selling, general and administrative expenses 4,577,000 116,000 4,693,000
Change in fair value of contingent consideration (113,000 ) - (113,000 )
Total operating expenses 5,796,000 1,252,000 7,048,000
Loss from operations $ (1,612,000 ) (1,252,000 ) (2,864,000 )
Three Months Ended September 30, 2018
Water Filtration Renal Products
Nephros, Inc. Consolidated
Total net revenues $ 1,724,000 $ - $ 1,724,000
Gross margin 952,000 - 952,000
Research and development expenses 147,000 205,000 352,000
Depreciation and amortization expense 42,000 - 42,000
Selling, general and administrative expenses 970,000 99,000 1,069,000
Total operating expenses (1,159,000 ) (304,000 ) (1,463,000 )
Loss from operations $ (207,000 ) $ (304,000 ) $ (511,000 )
Nine Months Ended September 30, 2018
Water Filtration Renal Products
Nephros, Inc. Consolidated
Total net revenues $ 4,075,000 $ - $ 4,075,000
Gross margin 2,249,000 - 2,249,000
Research and development expenses 598,000 395,000 993,000
Depreciation and amortization expense 123,000 - 123,000
Selling, general and administrative expenses 3,298,000 122,000 3,420,000
Total operating expenses (4,019,000 ) (517,000 ) (4,536,000 )
Loss from operations $ (1,770,000 ) $ (517,000 ) $ (2,287,000 )</t>
  </si>
  <si>
    <t>Organization and Nature of Operations (Details Narrative) - Biocon Agreement [Member]</t>
  </si>
  <si>
    <t>Aether Water Systems, LLC [Member]</t>
  </si>
  <si>
    <t>Noncontrolling interest, percentage</t>
  </si>
  <si>
    <t>100.00%</t>
  </si>
  <si>
    <t>Biocon Acquisition [Member]</t>
  </si>
  <si>
    <t>Basis of Presentation and Liquidity (Details Narrative) - USD ($) $ / shares in Units, $ in Thousands</t>
  </si>
  <si>
    <t>Jul. 09, 2019</t>
  </si>
  <si>
    <t>May 22, 2019</t>
  </si>
  <si>
    <t>May 15, 2019</t>
  </si>
  <si>
    <t>Sep. 05, 2018</t>
  </si>
  <si>
    <t>Jan. 02, 2019</t>
  </si>
  <si>
    <t>Reverse split of common stock</t>
  </si>
  <si>
    <t>The Company effected a reverse stock split, in which every nine shares of its common stock issued and outstanding immediately prior to the effective time, which was 5:30 p.m. ET on July 9, 2019, were combined into one share of common stock.</t>
  </si>
  <si>
    <t>1-for-9 reverse stock split</t>
  </si>
  <si>
    <t>Reverse stock split</t>
  </si>
  <si>
    <t>Noncontrolling interest, description</t>
  </si>
  <si>
    <t xml:space="preserve">Outside shareholders' interest in SRP of 37.5% is shown on the condensed consolidated balance sheet as noncontrolling interest. </t>
  </si>
  <si>
    <t>Available for secured revolving credit facility</t>
  </si>
  <si>
    <t>Right-of-use assets</t>
  </si>
  <si>
    <t>Lease liabilities</t>
  </si>
  <si>
    <t>Allowance for doubtful accounts receivable</t>
  </si>
  <si>
    <t>Provision for bad debt expense</t>
  </si>
  <si>
    <t>Write-offs of accounts receivable</t>
  </si>
  <si>
    <t>Sales returns and allowances</t>
  </si>
  <si>
    <t>Depreciation expense</t>
  </si>
  <si>
    <t>Cost of goods sold, depreciation</t>
  </si>
  <si>
    <t>ASC 842 [Member]</t>
  </si>
  <si>
    <t>Deferred rent liability</t>
  </si>
  <si>
    <t>Private Placement [Member]</t>
  </si>
  <si>
    <t>Number of shares sold in common stock, shares</t>
  </si>
  <si>
    <t>Number of common stock shares sold, value</t>
  </si>
  <si>
    <t>Private Placement [Member] | Specialty Renal Products, Inc. [Member]</t>
  </si>
  <si>
    <t>Private Placement [Member] | Specialty Renal Products, Inc. [Member] | Minority Interest Ownership [Member]</t>
  </si>
  <si>
    <t>37.50%</t>
  </si>
  <si>
    <t>Basis of Presentation and Liquidity - Schedule of Revenues and Receivable Major Customers (Details)</t>
  </si>
  <si>
    <t>Sales Revenue Goods Net [Member]</t>
  </si>
  <si>
    <t>Concentration risk percentage</t>
  </si>
  <si>
    <t>67.00%</t>
  </si>
  <si>
    <t>63.00%</t>
  </si>
  <si>
    <t>50.00%</t>
  </si>
  <si>
    <t>37.00%</t>
  </si>
  <si>
    <t>Accounts Receivable [Member]</t>
  </si>
  <si>
    <t>61.00%</t>
  </si>
  <si>
    <t>43.00%</t>
  </si>
  <si>
    <t>Customer A [Member] | Sales Revenue Goods Net [Member]</t>
  </si>
  <si>
    <t>31.00%</t>
  </si>
  <si>
    <t>10.00%</t>
  </si>
  <si>
    <t>18.00%</t>
  </si>
  <si>
    <t>12.00%</t>
  </si>
  <si>
    <t>Customer A [Member] | Accounts Receivable [Member]</t>
  </si>
  <si>
    <t>33.00%</t>
  </si>
  <si>
    <t>1.00%</t>
  </si>
  <si>
    <t>Customer B [Member] | Sales Revenue Goods Net [Member]</t>
  </si>
  <si>
    <t>19.00%</t>
  </si>
  <si>
    <t>7.00%</t>
  </si>
  <si>
    <t>17.00%</t>
  </si>
  <si>
    <t>5.00%</t>
  </si>
  <si>
    <t>Customer B [Member] | Accounts Receivable [Member]</t>
  </si>
  <si>
    <t>21.00%</t>
  </si>
  <si>
    <t>Customer C [Member] | Sales Revenue Goods Net [Member]</t>
  </si>
  <si>
    <t>13.00%</t>
  </si>
  <si>
    <t>8.00%</t>
  </si>
  <si>
    <t>Customer C [Member] | Accounts Receivable [Member]</t>
  </si>
  <si>
    <t>2.00%</t>
  </si>
  <si>
    <t>11.00%</t>
  </si>
  <si>
    <t>Customer D [Member] | Sales Revenue Goods Net [Member]</t>
  </si>
  <si>
    <t>0.00%</t>
  </si>
  <si>
    <t>Customer E [Member] | Sales Revenue Goods Net [Member]</t>
  </si>
  <si>
    <t>4.00%</t>
  </si>
  <si>
    <t>Customer E [Member] | Accounts Receivable [Member]</t>
  </si>
  <si>
    <t>Customer F [Member] | Sales Revenue Goods Net [Member]</t>
  </si>
  <si>
    <t>6.00%</t>
  </si>
  <si>
    <t>Customer G [Member] | Accounts Receivable [Member]</t>
  </si>
  <si>
    <t>15.00%</t>
  </si>
  <si>
    <t>Biocon Acquisition (Details Narrative) - USD ($) $ in Thousands</t>
  </si>
  <si>
    <t>Percentage on membership interests</t>
  </si>
  <si>
    <t>Working capital adjustment</t>
  </si>
  <si>
    <t>Adjustments to amortization expense related to identifiable intangible assets acquired</t>
  </si>
  <si>
    <t>Biocon Acquisition [Member] | Selling, General and Administrative Expenses [Member]</t>
  </si>
  <si>
    <t>Transaction costs</t>
  </si>
  <si>
    <t>Biocon Acquisition - Summary of Total Consideration (Details) - Biocon Acquisition [Member] $ in Thousands</t>
  </si>
  <si>
    <t>Sep. 30, 2019USD ($)</t>
  </si>
  <si>
    <t>Fixed purchase price</t>
  </si>
  <si>
    <t>Acquisition date fair value of contingent consideration</t>
  </si>
  <si>
    <t>Total consideration</t>
  </si>
  <si>
    <t>[1]</t>
  </si>
  <si>
    <t>Total consideration of $1,632,000 consists of $5,000 in accrued expenses, $137,000 in working capital payments, $499,000 of contingent consideration liabilities, and an upfront payment of $991,000, of which $250,000 is held in escrow.</t>
  </si>
  <si>
    <t>Biocon Acquisition - Summary of Total Consideration (Details) (Parenthetical) - Biocon Acquisition [Member] $ in Thousands</t>
  </si>
  <si>
    <t>Working capital payments</t>
  </si>
  <si>
    <t>Fair value of contingent consideration liabilities</t>
  </si>
  <si>
    <t>Upfront payment</t>
  </si>
  <si>
    <t>Held in escrow</t>
  </si>
  <si>
    <t>Biocon Acquisition - Summary of Preliminary Purchase Price Allocation (Details) - USD ($) $ in Thousands</t>
  </si>
  <si>
    <t>Trade accounts receivable</t>
  </si>
  <si>
    <t>Inventories</t>
  </si>
  <si>
    <t>Equipment</t>
  </si>
  <si>
    <t>Security deposit</t>
  </si>
  <si>
    <t>Intangible assets</t>
  </si>
  <si>
    <t>Total assets acquired, net of cash acquired</t>
  </si>
  <si>
    <t>Total liabilities assumed</t>
  </si>
  <si>
    <t>Net assets acquired, net of cash acquired</t>
  </si>
  <si>
    <t>Biocon Acquisition - Schedule of Acquired Intangible Assets Amortized Over Estimated Useful Lives (Details) $ in Thousands</t>
  </si>
  <si>
    <t>Fair Values: Total intangible assets</t>
  </si>
  <si>
    <t>Tradenames, Service Marks and Domain Names [Member]</t>
  </si>
  <si>
    <t>Weighted Average Useful Life (Years)</t>
  </si>
  <si>
    <t>5 years</t>
  </si>
  <si>
    <t>Customer Relationships [Member]</t>
  </si>
  <si>
    <t>17 years</t>
  </si>
  <si>
    <t>Biocon Acquisition - Schedule of Business Acquisition, Pro Forma Information (Details) - Biocon Acquisition [Member] - USD ($) $ in Thousands</t>
  </si>
  <si>
    <t>Total revenues</t>
  </si>
  <si>
    <t>Net loss attributable to Nephros, Inc</t>
  </si>
  <si>
    <t>Revenue Recognition (Details Narrative) - Bellco [Member] $ / shares in Units, $ in Thousands</t>
  </si>
  <si>
    <t>Sep. 30, 2019USD ($)Products$ / shares</t>
  </si>
  <si>
    <t>Sep. 30, 2018USD ($)</t>
  </si>
  <si>
    <t>Jan. 02, 2018USD ($)</t>
  </si>
  <si>
    <t>Number of units under first tier royalty receivable | Products</t>
  </si>
  <si>
    <t>First tier royalty per unit</t>
  </si>
  <si>
    <t>Second tier royalty per unit</t>
  </si>
  <si>
    <t>License Agreement [Member]</t>
  </si>
  <si>
    <t>Cumulative effect adjusted to accumulated deficit | $</t>
  </si>
  <si>
    <t>Royalty income | $</t>
  </si>
  <si>
    <t>EURO Currency [Member]</t>
  </si>
  <si>
    <t>Revenue Recognition - Schedule of License, Royal and Other Revenue (Details) - USD ($) $ in Thousands</t>
  </si>
  <si>
    <t>Royalty Revenue [Member] | Sublicense Agreement [Member] | CamelBak [Member]</t>
  </si>
  <si>
    <t>Revenue</t>
  </si>
  <si>
    <t>Royalty Revenue [Member] | License Agreement [Member] | Bellco [Member]</t>
  </si>
  <si>
    <t>Other Revenue [Member]</t>
  </si>
  <si>
    <t>Royalty and Other Revenue [Member]</t>
  </si>
  <si>
    <t>In May 2015, the Company entered into a Sublicense Agreement with CamelBak Products, LLC ("CamelBak"). Under the Sublicense Agreement, the Company granted CamelBak an exclusive, non-transferable, worldwide (with the exception of Italy) sublicense and license, in each case solely to market, sell, distribute, import and export the Company's individual water treatment device.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are not met or exceeded, the Company may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s.</t>
  </si>
  <si>
    <t>Fair Value Measurements - Schedule of Fair value on Recurring Basic (Details) - USD ($) $ in Thousands</t>
  </si>
  <si>
    <t>Significant Unobservable Inputs (Level 3) [Member]</t>
  </si>
  <si>
    <t>Total contingent consideration liability</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 Schedule of Change in Fair Value of Contingent Consideration Liability Using Unobservable Level 3 Inputs (Details) - USD ($) $ in Thousands</t>
  </si>
  <si>
    <t>Change in fair value of contingent consideration liability</t>
  </si>
  <si>
    <t>Balance as of December 31, 2018</t>
  </si>
  <si>
    <t>Payments against contingent consideration</t>
  </si>
  <si>
    <t>Accretion of contingent consideration liability</t>
  </si>
  <si>
    <t>Balance as of June 30, 2019</t>
  </si>
  <si>
    <t>Inventory, Net - Schedule of Inventory, Net (Details) - USD ($) $ in Thousands</t>
  </si>
  <si>
    <t>Finished goods</t>
  </si>
  <si>
    <t>Raw materials</t>
  </si>
  <si>
    <t>Less: inventory reserve</t>
  </si>
  <si>
    <t>Total inventory, net</t>
  </si>
  <si>
    <t>Intangible Assets and Goodwill (Details Narrative) - USD ($) $ in Thousands</t>
  </si>
  <si>
    <t>Amortization of intangible assets</t>
  </si>
  <si>
    <t>Increase decrease in goodwill</t>
  </si>
  <si>
    <t>Intangible Assets and Goodwill - Schedule of Intangible Assets (Details) - USD ($) $ in Thousands</t>
  </si>
  <si>
    <t>Gross Carrying Value</t>
  </si>
  <si>
    <t>Accumulated Amortization</t>
  </si>
  <si>
    <t>Total intangible assets, Net</t>
  </si>
  <si>
    <t>Intangible Assets and Goodwill - Schedule of Future Amortization Expense (Details)</t>
  </si>
  <si>
    <t>2019 (excluding the nine months ended September 30, 2019)</t>
  </si>
  <si>
    <t>2020</t>
  </si>
  <si>
    <t>2021</t>
  </si>
  <si>
    <t>2022</t>
  </si>
  <si>
    <t>2023</t>
  </si>
  <si>
    <t>2024</t>
  </si>
  <si>
    <t>License and Supply Agreement, Net (Details Narrative) - USD ($) $ in Thousands</t>
  </si>
  <si>
    <t>Apr. 23, 2012</t>
  </si>
  <si>
    <t>Sep. 30, 2013</t>
  </si>
  <si>
    <t>Long-term intangible asset</t>
  </si>
  <si>
    <t>Accumulated amortization</t>
  </si>
  <si>
    <t>Amortization expense</t>
  </si>
  <si>
    <t>Royalty expense</t>
  </si>
  <si>
    <t>Cost of Goods Sold [Member]</t>
  </si>
  <si>
    <t>License and Supply Agreement [Member]</t>
  </si>
  <si>
    <t>Medica S.p.A. [Member]</t>
  </si>
  <si>
    <t>Expiration term of license agreement</t>
  </si>
  <si>
    <t>Dec. 31,
		2025</t>
  </si>
  <si>
    <t>Debt instrument, interest rate, stated percentage</t>
  </si>
  <si>
    <t>Medica [Member] | License and Supply Agreement [Member] | April 23, 2014 through December 31, 2025 [Member]</t>
  </si>
  <si>
    <t>Royalty rate</t>
  </si>
  <si>
    <t>3.00%</t>
  </si>
  <si>
    <t>Secured Revolving Credit Facility (Details Narrative) - USD ($) $ in Thousands</t>
  </si>
  <si>
    <t>Aug. 17, 2017</t>
  </si>
  <si>
    <t>Principal balance of line of credit</t>
  </si>
  <si>
    <t>Interest expense included in accrued expenses</t>
  </si>
  <si>
    <t>Loan Agreement [Member] | Tech Capital, LLC [Member]</t>
  </si>
  <si>
    <t>Maximum secured revolving credit facility</t>
  </si>
  <si>
    <t>Loan agreement, term</t>
  </si>
  <si>
    <t>12 months</t>
  </si>
  <si>
    <t>Line of credit interest rate</t>
  </si>
  <si>
    <t>8.50%</t>
  </si>
  <si>
    <t>Loan Agreement [Member] | Tech Capital, LLC [Member] | Revolving Credit Facility [Member]</t>
  </si>
  <si>
    <t>Loan Agreement [Member] | Tech Capital, LLC [Member] | Prime Rate [Member]</t>
  </si>
  <si>
    <t>3.50%</t>
  </si>
  <si>
    <t>Loan Agreement [Member] | Tech Capital, LLC [Member] | Prime Rate [Member] | Maximum [Member]</t>
  </si>
  <si>
    <t>4.25%</t>
  </si>
  <si>
    <t>Secured Note Payable (Details Narrative) - USD ($) $ in Thousands</t>
  </si>
  <si>
    <t>Mar. 27, 2018</t>
  </si>
  <si>
    <t>Jun. 30, 2016</t>
  </si>
  <si>
    <t>Debt issuance costs</t>
  </si>
  <si>
    <t>Unsecured Promissory Note [Member]</t>
  </si>
  <si>
    <t>Debt interest rate</t>
  </si>
  <si>
    <t>Secured Note [Member]</t>
  </si>
  <si>
    <t>Repayments of notes payable</t>
  </si>
  <si>
    <t>Secured Promissory Note Agreement [Member] | Tech Capital, LLC [Member]</t>
  </si>
  <si>
    <t>Principal amount of secured note payable</t>
  </si>
  <si>
    <t>Maturity date</t>
  </si>
  <si>
    <t>Apr. 1,
		2023</t>
  </si>
  <si>
    <t>Debt instrument, maturity date, description</t>
  </si>
  <si>
    <t>Principal and interest payments are due on the first day of each month commencing on May 1, 2018.</t>
  </si>
  <si>
    <t>Secured Note Payable - Schedule of Future Debt Principal Maturities (Details) $ in Thousands</t>
  </si>
  <si>
    <t>Unsecured Promissory Notes and Warrants (Details Narrative) - USD ($) $ in Thousands</t>
  </si>
  <si>
    <t>1 Months Ended</t>
  </si>
  <si>
    <t>Mar. 30, 2018</t>
  </si>
  <si>
    <t>Accrued interest</t>
  </si>
  <si>
    <t>Entities Controlled by Member of Management and by Lambda Investors, LLC [Member]</t>
  </si>
  <si>
    <t>Interest expense related party</t>
  </si>
  <si>
    <t>Note and Warrant Agreement [Member]</t>
  </si>
  <si>
    <t>Gross proceeds from unsecured promissory notes and warrants</t>
  </si>
  <si>
    <t>Percentage of accrued interest rate per annum</t>
  </si>
  <si>
    <t>Proceeds from warrants</t>
  </si>
  <si>
    <t>Note and Warrant Agreement [Member] | Investors [Member]</t>
  </si>
  <si>
    <t>Number of warrants issued to purchase of shares of common stock</t>
  </si>
  <si>
    <t>Leases (Details Narrative)</t>
  </si>
  <si>
    <t>Mar. 31, 2019USD ($)ft²</t>
  </si>
  <si>
    <t>Feb. 28, 2019USD ($)</t>
  </si>
  <si>
    <t>Dec. 31, 2017USD ($)ft²</t>
  </si>
  <si>
    <t>Aug. 31, 2019USD ($)ft²</t>
  </si>
  <si>
    <t>Dec. 31, 2018USD ($)</t>
  </si>
  <si>
    <t>Aug. 01, 2018</t>
  </si>
  <si>
    <t>Selling, general and administrative expenses</t>
  </si>
  <si>
    <t>Operating Lease [Member]</t>
  </si>
  <si>
    <t>Area of a land | ft²</t>
  </si>
  <si>
    <t>Lease expiration date</t>
  </si>
  <si>
    <t>Commenced in June 2019 and expires in August 2024</t>
  </si>
  <si>
    <t>Expires in January 2021</t>
  </si>
  <si>
    <t xml:space="preserve">Expires in November 2022 </t>
  </si>
  <si>
    <t>Monthly rent expense</t>
  </si>
  <si>
    <t>Lease termination penalty</t>
  </si>
  <si>
    <t>Lease termination liability</t>
  </si>
  <si>
    <t>Operating lease expense</t>
  </si>
  <si>
    <t>Operating Lease One [Member]</t>
  </si>
  <si>
    <t>Operating Lease Two [Member]</t>
  </si>
  <si>
    <t>Operating Lease Three [Member]</t>
  </si>
  <si>
    <t>License Agreement [Member] | Ireland [Member]</t>
  </si>
  <si>
    <t>Operating lease terms</t>
  </si>
  <si>
    <t>Minimum [Member]</t>
  </si>
  <si>
    <t>1 year</t>
  </si>
  <si>
    <t>Maximum [Member]</t>
  </si>
  <si>
    <t>Leases - Schedule of Supplemental Cash Flow Information Related to Leases (Details) $ in Thousands</t>
  </si>
  <si>
    <t>Cash paid for amounts included in the measurement of lease liabilities: Operating cash flows from operating leases</t>
  </si>
  <si>
    <t>ROU assets obtained in exchange for lease obligations: Operating leases</t>
  </si>
  <si>
    <t>Leases - Schedule of Supplemental Balance Sheet Information Related to Leases (Details) - USD ($) $ in Thousands</t>
  </si>
  <si>
    <t>Operating ROU assets</t>
  </si>
  <si>
    <t>Total operating lease liabilities</t>
  </si>
  <si>
    <t>Weighted average remaining lease term, operating leases</t>
  </si>
  <si>
    <t>4 years 2 months 12 days</t>
  </si>
  <si>
    <t>Weighted average discount rate, operating leases</t>
  </si>
  <si>
    <t>Leases - Schedule of Maturities of Lease Liabilities (Details) $ in Thousands</t>
  </si>
  <si>
    <t>Total future minimum lease payments</t>
  </si>
  <si>
    <t>Less imputed interest</t>
  </si>
  <si>
    <t>Stock Plans and Share-Based Payments (Details Narrative) - USD ($) $ in Thousands</t>
  </si>
  <si>
    <t>May 07, 2019</t>
  </si>
  <si>
    <t>Share-based Compensation Arrangement by Share-based Payment Award [Line Items]</t>
  </si>
  <si>
    <t>Proceeds from common stock</t>
  </si>
  <si>
    <t>Income tax expenses benefit</t>
  </si>
  <si>
    <t>Employee service share-based compensation, nonvested awards, compensation not yet recognized, stock options</t>
  </si>
  <si>
    <t>Employee service share-based compensation, nonvested awards, compensation cost not yet recognized, period for recognition</t>
  </si>
  <si>
    <t>2 years</t>
  </si>
  <si>
    <t>2019 SRP Equity Incentive Plan [Member]</t>
  </si>
  <si>
    <t>Share-based compensation expense</t>
  </si>
  <si>
    <t>Number of common stock reserved for issuance</t>
  </si>
  <si>
    <t>Restricted Stock [Member]</t>
  </si>
  <si>
    <t>Selling, General and Administrative Expenses [Member] | 2019 SRP Equity Incentive Plan [Member]</t>
  </si>
  <si>
    <t>Selling, General and Administrative Expenses [Member] | Restricted Stock [Member]</t>
  </si>
  <si>
    <t>Research and Development Expense [Member] | 2019 SRP Equity Incentive Plan [Member]</t>
  </si>
  <si>
    <t>Research and Development Expense [Member] | Restricted Stock [Member]</t>
  </si>
  <si>
    <t>Stock Option [Member]</t>
  </si>
  <si>
    <t>Stock option modification expense</t>
  </si>
  <si>
    <t>Stock Option [Member] | Selling, General and Administrative Expenses [Member]</t>
  </si>
  <si>
    <t>Stock Option [Member] | Research and Development Expense [Member]</t>
  </si>
  <si>
    <t>Stock options granted</t>
  </si>
  <si>
    <t>Common Stock [Member] | Member of Management [Member]</t>
  </si>
  <si>
    <t>Employees, Directors And Consultant [Member]</t>
  </si>
  <si>
    <t>Fair value of stock option granted</t>
  </si>
  <si>
    <t>Directors and One Employee [Member] | 2019 SRP Equity Incentive Plan [Member]</t>
  </si>
  <si>
    <t>Stock Plans and Share-Based Payments - Schedule of Fair Value Assumptions (Details)</t>
  </si>
  <si>
    <t>Stock Price Volatility</t>
  </si>
  <si>
    <t>92.40%</t>
  </si>
  <si>
    <t>Risk-Free Interest Rates</t>
  </si>
  <si>
    <t>2.30%</t>
  </si>
  <si>
    <t>Expected Life (in years)</t>
  </si>
  <si>
    <t>6 years 1 month 6 days</t>
  </si>
  <si>
    <t>Expected Dividend Yield</t>
  </si>
  <si>
    <t>90.50%</t>
  </si>
  <si>
    <t>2.10%</t>
  </si>
  <si>
    <t>6 years 1 month 24 days</t>
  </si>
  <si>
    <t>Stockholders' Equity (Details Narrative) - USD ($)</t>
  </si>
  <si>
    <t>Apr. 10, 2018</t>
  </si>
  <si>
    <t>Jul. 24, 2015</t>
  </si>
  <si>
    <t>Class of Stock [Line Items]</t>
  </si>
  <si>
    <t>Reverse stock split price per shares</t>
  </si>
  <si>
    <t>Reverse stock split description</t>
  </si>
  <si>
    <t>Proceeds of equity issuance costs net</t>
  </si>
  <si>
    <t>Stock issued during period, value, new issues</t>
  </si>
  <si>
    <t>Proceeds from issuance of common stock</t>
  </si>
  <si>
    <t>Number of shares issued in transaction, value</t>
  </si>
  <si>
    <t>Proceeds from warrants exercised</t>
  </si>
  <si>
    <t>Warrant [Member]</t>
  </si>
  <si>
    <t>Number of shares issued during period</t>
  </si>
  <si>
    <t>Exercise of common stock warrants</t>
  </si>
  <si>
    <t>Series A Preferred Stock [Member]</t>
  </si>
  <si>
    <t>Proceeds from indebtedness</t>
  </si>
  <si>
    <t>Stock Purchase Agreement [Member] | Accredited Investors [Member] | May 2019 Private Placement [Member]</t>
  </si>
  <si>
    <t>Number of shares sold during the period</t>
  </si>
  <si>
    <t>Gross proceeds from issuance of private placement</t>
  </si>
  <si>
    <t>Sale of stock, price per share</t>
  </si>
  <si>
    <t>Proceeds from private placement</t>
  </si>
  <si>
    <t>Stock Purchase Agreement [Member] | Accredited Investors [Member] | April 2018 Private Placement [Member]</t>
  </si>
  <si>
    <t>Securities Purchase Agreement [Member] | Lincoln Park Capital Fund LLC [Member]</t>
  </si>
  <si>
    <t>Limited liability company description for purchase shares level</t>
  </si>
  <si>
    <t xml:space="preserve">The Company had the right to sell to Lincoln Park, and Lincoln Park was obligated to purchase, up to $10.0 million in shares of the Company's common stock, subject to certain limitations, from time to time, over the 36-month period commencing on September 4, 2015. </t>
  </si>
  <si>
    <t>Series A Preferred Stock Purchase Agreement [Member] | Specialty Renal Products, Inc. [Member]</t>
  </si>
  <si>
    <t>Equity interest</t>
  </si>
  <si>
    <t>62.50%</t>
  </si>
  <si>
    <t>Ownership percentage</t>
  </si>
  <si>
    <t>Dividends per share rate</t>
  </si>
  <si>
    <t>Series A Preferred Stock Purchase Agreement [Member] | Specialty Renal Products, Inc. [Member] | Entities Controlled by Member of Management [Member]</t>
  </si>
  <si>
    <t>Transaction-related expenses</t>
  </si>
  <si>
    <t>Series A Preferred Stock Purchase Agreement [Member] | Specialty Renal Products, Inc. [Member] | Lambda, Majority Shareholder [Member]</t>
  </si>
  <si>
    <t>Series A Preferred Stock Purchase Agreement [Member] | Holders of Series A Preferred [Member] | Specialty Renal Products, Inc. [Member]</t>
  </si>
  <si>
    <t>Reverse split shares of common stock issued and outstanding</t>
  </si>
  <si>
    <t>Net Loss Per Common Share - Schedule of Antidilutive Securities Excluded from Computation of Earnings Per Share (Details) - shares</t>
  </si>
  <si>
    <t>Shares Underlying Warrants Outstanding [Member]</t>
  </si>
  <si>
    <t>Antidilutive Securities Excluded from Computation of Earnings Per Share</t>
  </si>
  <si>
    <t>Shares Underlying Options Outstanding [Member]</t>
  </si>
  <si>
    <t>Commitments and Contingencies (Details Narrative) - License and Supply Agreement [Member] - Medica S.p.A. [Member] € in Thousands, $ in Thousands</t>
  </si>
  <si>
    <t>Sep. 30, 2019EUR (€)</t>
  </si>
  <si>
    <t>Dec. 31, 2019USD ($)</t>
  </si>
  <si>
    <t>Dec. 31, 2019EUR (€)</t>
  </si>
  <si>
    <t>Purchase commitment | $</t>
  </si>
  <si>
    <t>Forecast [Member]</t>
  </si>
  <si>
    <t>Purchase commitment | €</t>
  </si>
  <si>
    <t>EURO Currency [Member] | Forecast [Member]</t>
  </si>
  <si>
    <t>Segment Reporting (Details Narrative) $ in Thousands</t>
  </si>
  <si>
    <t>Sep. 30, 2019USD ($)Products</t>
  </si>
  <si>
    <t>Number of operating segments | Products</t>
  </si>
  <si>
    <t>Number of reportable segments | Products</t>
  </si>
  <si>
    <t>Total assets</t>
  </si>
  <si>
    <t>Sale of preferred stock, cash value</t>
  </si>
  <si>
    <t>Prepaid Expenses and Other Current Assets [Member]</t>
  </si>
  <si>
    <t>Renal Products Segment [Member]</t>
  </si>
  <si>
    <t>Segment Reporting - Schedule of Segment Information (Details) - USD ($) $ in Thousands</t>
  </si>
  <si>
    <t>Research and development expenses</t>
  </si>
  <si>
    <t>Depreciation and amortization expense</t>
  </si>
  <si>
    <t>Water Filtration [Member]</t>
  </si>
  <si>
    <t>Renal Produc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2</v>
      </c>
    </row>
    <row r="15" spans="1:3">
      <c r="A15" s="4" t="s">
        <v>25</v>
      </c>
      <c r="B15" s="4" t="s">
        <v>12</v>
      </c>
    </row>
    <row r="16" spans="1:3">
      <c r="A16" s="4" t="s">
        <v>26</v>
      </c>
      <c r="B16" s="4" t="s">
        <v>12</v>
      </c>
    </row>
    <row r="17" spans="1:3">
      <c r="A17" s="4" t="s">
        <v>27</v>
      </c>
      <c r="C17" s="5" t="n">
        <v>7963412</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2</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855</v>
      </c>
      <c r="C3" s="6" t="n">
        <v>4581</v>
      </c>
    </row>
    <row r="4" spans="1:3">
      <c r="A4" s="4" t="s">
        <v>36</v>
      </c>
      <c r="B4" s="5" t="n">
        <v>1894</v>
      </c>
      <c r="C4" s="5" t="n">
        <v>1452</v>
      </c>
    </row>
    <row r="5" spans="1:3">
      <c r="A5" s="4" t="s">
        <v>37</v>
      </c>
      <c r="B5" s="5" t="n">
        <v>2128</v>
      </c>
      <c r="C5" s="5" t="n">
        <v>1864</v>
      </c>
    </row>
    <row r="6" spans="1:3">
      <c r="A6" s="4" t="s">
        <v>38</v>
      </c>
      <c r="B6" s="5" t="n">
        <v>240</v>
      </c>
      <c r="C6" s="5" t="n">
        <v>276</v>
      </c>
    </row>
    <row r="7" spans="1:3">
      <c r="A7" s="4" t="s">
        <v>39</v>
      </c>
      <c r="B7" s="5" t="n">
        <v>8117</v>
      </c>
      <c r="C7" s="5" t="n">
        <v>8173</v>
      </c>
    </row>
    <row r="8" spans="1:3">
      <c r="A8" s="4" t="s">
        <v>40</v>
      </c>
      <c r="B8" s="5" t="n">
        <v>85</v>
      </c>
      <c r="C8" s="5" t="n">
        <v>91</v>
      </c>
    </row>
    <row r="9" spans="1:3">
      <c r="A9" s="4" t="s">
        <v>41</v>
      </c>
      <c r="B9" s="5" t="n">
        <v>1165</v>
      </c>
      <c r="C9" s="4" t="s">
        <v>42</v>
      </c>
    </row>
    <row r="10" spans="1:3">
      <c r="A10" s="4" t="s">
        <v>43</v>
      </c>
      <c r="B10" s="5" t="n">
        <v>559</v>
      </c>
      <c r="C10" s="5" t="n">
        <v>590</v>
      </c>
    </row>
    <row r="11" spans="1:3">
      <c r="A11" s="4" t="s">
        <v>44</v>
      </c>
      <c r="B11" s="5" t="n">
        <v>759</v>
      </c>
      <c r="C11" s="5" t="n">
        <v>748</v>
      </c>
    </row>
    <row r="12" spans="1:3">
      <c r="A12" s="4" t="s">
        <v>45</v>
      </c>
      <c r="B12" s="5" t="n">
        <v>837</v>
      </c>
      <c r="C12" s="5" t="n">
        <v>938</v>
      </c>
    </row>
    <row r="13" spans="1:3">
      <c r="A13" s="4" t="s">
        <v>46</v>
      </c>
      <c r="B13" s="5" t="n">
        <v>32</v>
      </c>
      <c r="C13" s="5" t="n">
        <v>18</v>
      </c>
    </row>
    <row r="14" spans="1:3">
      <c r="A14" s="4" t="s">
        <v>47</v>
      </c>
      <c r="B14" s="5" t="n">
        <v>11554</v>
      </c>
      <c r="C14" s="5" t="n">
        <v>10558</v>
      </c>
    </row>
    <row r="15" spans="1:3">
      <c r="A15" s="3" t="s">
        <v>48</v>
      </c>
    </row>
    <row r="16" spans="1:3">
      <c r="A16" s="4" t="s">
        <v>49</v>
      </c>
      <c r="B16" s="5" t="n">
        <v>982</v>
      </c>
      <c r="C16" s="5" t="n">
        <v>991</v>
      </c>
    </row>
    <row r="17" spans="1:3">
      <c r="A17" s="4" t="s">
        <v>50</v>
      </c>
      <c r="B17" s="5" t="n">
        <v>207</v>
      </c>
      <c r="C17" s="5" t="n">
        <v>195</v>
      </c>
    </row>
    <row r="18" spans="1:3">
      <c r="A18" s="4" t="s">
        <v>51</v>
      </c>
      <c r="B18" s="5" t="n">
        <v>690</v>
      </c>
      <c r="C18" s="5" t="n">
        <v>836</v>
      </c>
    </row>
    <row r="19" spans="1:3">
      <c r="A19" s="4" t="s">
        <v>52</v>
      </c>
      <c r="B19" s="5" t="n">
        <v>715</v>
      </c>
      <c r="C19" s="5" t="n">
        <v>396</v>
      </c>
    </row>
    <row r="20" spans="1:3">
      <c r="A20" s="4" t="s">
        <v>53</v>
      </c>
      <c r="B20" s="5" t="n">
        <v>271</v>
      </c>
      <c r="C20" s="5" t="n">
        <v>236</v>
      </c>
    </row>
    <row r="21" spans="1:3">
      <c r="A21" s="4" t="s">
        <v>54</v>
      </c>
      <c r="B21" s="5" t="n">
        <v>251</v>
      </c>
      <c r="C21" s="4" t="s">
        <v>42</v>
      </c>
    </row>
    <row r="22" spans="1:3">
      <c r="A22" s="4" t="s">
        <v>55</v>
      </c>
      <c r="B22" s="5" t="n">
        <v>3116</v>
      </c>
      <c r="C22" s="5" t="n">
        <v>2654</v>
      </c>
    </row>
    <row r="23" spans="1:3">
      <c r="A23" s="4" t="s">
        <v>56</v>
      </c>
      <c r="B23" s="5" t="n">
        <v>672</v>
      </c>
      <c r="C23" s="5" t="n">
        <v>843</v>
      </c>
    </row>
    <row r="24" spans="1:3">
      <c r="A24" s="4" t="s">
        <v>57</v>
      </c>
      <c r="B24" s="5" t="n">
        <v>10</v>
      </c>
      <c r="C24" s="4" t="s">
        <v>42</v>
      </c>
    </row>
    <row r="25" spans="1:3">
      <c r="A25" s="4" t="s">
        <v>58</v>
      </c>
      <c r="B25" s="5" t="n">
        <v>78</v>
      </c>
      <c r="C25" s="5" t="n">
        <v>263</v>
      </c>
    </row>
    <row r="26" spans="1:3">
      <c r="A26" s="4" t="s">
        <v>59</v>
      </c>
      <c r="B26" s="5" t="n">
        <v>956</v>
      </c>
      <c r="C26" s="4" t="s">
        <v>42</v>
      </c>
    </row>
    <row r="27" spans="1:3">
      <c r="A27" s="4" t="s">
        <v>60</v>
      </c>
      <c r="B27" s="5" t="n">
        <v>4832</v>
      </c>
      <c r="C27" s="5" t="n">
        <v>3760</v>
      </c>
    </row>
    <row r="28" spans="1:3">
      <c r="A28" s="4" t="s">
        <v>61</v>
      </c>
      <c r="B28" s="4" t="s">
        <v>42</v>
      </c>
      <c r="C28" s="4" t="s">
        <v>42</v>
      </c>
    </row>
    <row r="29" spans="1:3">
      <c r="A29" s="3" t="s">
        <v>62</v>
      </c>
    </row>
    <row r="30" spans="1:3">
      <c r="A30" s="4" t="s">
        <v>63</v>
      </c>
      <c r="B30" s="4" t="s">
        <v>42</v>
      </c>
      <c r="C30" s="4" t="s">
        <v>42</v>
      </c>
    </row>
    <row r="31" spans="1:3">
      <c r="A31" s="4" t="s">
        <v>64</v>
      </c>
      <c r="B31" s="5" t="n">
        <v>8</v>
      </c>
      <c r="C31" s="5" t="n">
        <v>7</v>
      </c>
    </row>
    <row r="32" spans="1:3">
      <c r="A32" s="4" t="s">
        <v>65</v>
      </c>
      <c r="B32" s="5" t="n">
        <v>130830</v>
      </c>
      <c r="C32" s="5" t="n">
        <v>127873</v>
      </c>
    </row>
    <row r="33" spans="1:3">
      <c r="A33" s="4" t="s">
        <v>66</v>
      </c>
      <c r="B33" s="5" t="n">
        <v>63</v>
      </c>
      <c r="C33" s="5" t="n">
        <v>71</v>
      </c>
    </row>
    <row r="34" spans="1:3">
      <c r="A34" s="4" t="s">
        <v>67</v>
      </c>
      <c r="B34" s="5" t="n">
        <v>-127188</v>
      </c>
      <c r="C34" s="5" t="n">
        <v>-124153</v>
      </c>
    </row>
    <row r="35" spans="1:3">
      <c r="A35" s="4" t="s">
        <v>68</v>
      </c>
      <c r="B35" s="5" t="n">
        <v>3713</v>
      </c>
      <c r="C35" s="5" t="n">
        <v>3798</v>
      </c>
    </row>
    <row r="36" spans="1:3">
      <c r="A36" s="4" t="s">
        <v>69</v>
      </c>
      <c r="B36" s="5" t="n">
        <v>3009</v>
      </c>
      <c r="C36" s="5" t="n">
        <v>3000</v>
      </c>
    </row>
    <row r="37" spans="1:3">
      <c r="A37" s="4" t="s">
        <v>70</v>
      </c>
      <c r="B37" s="5" t="n">
        <v>6722</v>
      </c>
      <c r="C37" s="5" t="n">
        <v>6798</v>
      </c>
    </row>
    <row r="38" spans="1:3">
      <c r="A38" s="4" t="s">
        <v>71</v>
      </c>
      <c r="B38" s="6" t="n">
        <v>11554</v>
      </c>
      <c r="C38" s="6" t="n">
        <v>10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38</v>
      </c>
      <c r="B1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9</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14</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17</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33</v>
      </c>
    </row>
    <row r="2" spans="1:3">
      <c r="A2" s="3" t="s">
        <v>73</v>
      </c>
    </row>
    <row r="3" spans="1:3">
      <c r="A3" s="4" t="s">
        <v>74</v>
      </c>
      <c r="B3" s="4" t="s">
        <v>75</v>
      </c>
      <c r="C3" s="4" t="s">
        <v>75</v>
      </c>
    </row>
    <row r="4" spans="1:3">
      <c r="A4" s="4" t="s">
        <v>76</v>
      </c>
      <c r="B4" s="5" t="n">
        <v>5000000</v>
      </c>
      <c r="C4" s="5" t="n">
        <v>5000000</v>
      </c>
    </row>
    <row r="5" spans="1:3">
      <c r="A5" s="4" t="s">
        <v>77</v>
      </c>
      <c r="B5" s="4" t="s">
        <v>42</v>
      </c>
      <c r="C5" s="4" t="s">
        <v>42</v>
      </c>
    </row>
    <row r="6" spans="1:3">
      <c r="A6" s="4" t="s">
        <v>78</v>
      </c>
      <c r="B6" s="4" t="s">
        <v>42</v>
      </c>
      <c r="C6" s="4" t="s">
        <v>42</v>
      </c>
    </row>
    <row r="7" spans="1:3">
      <c r="A7" s="4" t="s">
        <v>79</v>
      </c>
      <c r="B7" s="4" t="s">
        <v>75</v>
      </c>
      <c r="C7" s="4" t="s">
        <v>75</v>
      </c>
    </row>
    <row r="8" spans="1:3">
      <c r="A8" s="4" t="s">
        <v>80</v>
      </c>
      <c r="B8" s="5" t="n">
        <v>40000000</v>
      </c>
      <c r="C8" s="5" t="n">
        <v>10000000</v>
      </c>
    </row>
    <row r="9" spans="1:3">
      <c r="A9" s="4" t="s">
        <v>81</v>
      </c>
      <c r="B9" s="5" t="n">
        <v>7784535</v>
      </c>
      <c r="C9" s="5" t="n">
        <v>7179514</v>
      </c>
    </row>
    <row r="10" spans="1:3">
      <c r="A10" s="4" t="s">
        <v>82</v>
      </c>
      <c r="B10" s="5" t="n">
        <v>7784535</v>
      </c>
      <c r="C10" s="5" t="n">
        <v>71795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223</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2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3" t="s">
        <v>232</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23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8</v>
      </c>
      <c r="B1" s="2" t="s">
        <v>1</v>
      </c>
    </row>
    <row r="2" spans="1:2">
      <c r="B2" s="2" t="s">
        <v>2</v>
      </c>
    </row>
    <row r="3" spans="1:2">
      <c r="A3" s="4" t="s">
        <v>319</v>
      </c>
      <c r="B3" s="4" t="s">
        <v>320</v>
      </c>
    </row>
    <row r="4" spans="1:2">
      <c r="A4" s="4" t="s">
        <v>321</v>
      </c>
    </row>
    <row r="5" spans="1:2">
      <c r="A5" s="4" t="s">
        <v>319</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8</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254</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29</v>
      </c>
      <c r="B1" s="2" t="s">
        <v>33</v>
      </c>
    </row>
    <row r="2" spans="1:2">
      <c r="A2" s="4" t="s">
        <v>330</v>
      </c>
    </row>
    <row r="3" spans="1:2">
      <c r="A3" s="4" t="s">
        <v>331</v>
      </c>
      <c r="B3" s="4" t="s">
        <v>332</v>
      </c>
    </row>
    <row r="4" spans="1:2">
      <c r="A4" s="4" t="s">
        <v>333</v>
      </c>
    </row>
    <row r="5" spans="1:2">
      <c r="A5" s="4" t="s">
        <v>331</v>
      </c>
      <c r="B5" s="4" t="s">
        <v>3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13"/>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334</v>
      </c>
      <c r="B1" s="2" t="s">
        <v>335</v>
      </c>
      <c r="C1" s="2" t="s">
        <v>336</v>
      </c>
      <c r="D1" s="2" t="s">
        <v>337</v>
      </c>
      <c r="E1" s="2" t="s">
        <v>338</v>
      </c>
      <c r="F1" s="2" t="s">
        <v>2</v>
      </c>
      <c r="G1" s="2" t="s">
        <v>85</v>
      </c>
      <c r="H1" s="2" t="s">
        <v>155</v>
      </c>
      <c r="I1" s="2" t="s">
        <v>155</v>
      </c>
      <c r="J1" s="2" t="s">
        <v>2</v>
      </c>
      <c r="K1" s="2" t="s">
        <v>85</v>
      </c>
      <c r="L1" s="2" t="s">
        <v>33</v>
      </c>
      <c r="M1" s="2" t="s">
        <v>339</v>
      </c>
    </row>
    <row r="2" spans="1:13">
      <c r="A2" s="4" t="s">
        <v>340</v>
      </c>
      <c r="B2" s="4" t="s">
        <v>341</v>
      </c>
      <c r="C2" s="4" t="s">
        <v>342</v>
      </c>
    </row>
    <row r="3" spans="1:13">
      <c r="A3" s="4" t="s">
        <v>343</v>
      </c>
      <c r="C3" s="7" t="n">
        <v>5.58</v>
      </c>
    </row>
    <row r="4" spans="1:13">
      <c r="A4" s="4" t="s">
        <v>344</v>
      </c>
      <c r="J4" s="4" t="s">
        <v>345</v>
      </c>
    </row>
    <row r="5" spans="1:13">
      <c r="A5" s="4" t="s">
        <v>67</v>
      </c>
      <c r="F5" s="6" t="n">
        <v>-127188</v>
      </c>
      <c r="J5" s="6" t="n">
        <v>-127188</v>
      </c>
      <c r="L5" s="6" t="n">
        <v>-124153</v>
      </c>
    </row>
    <row r="6" spans="1:13">
      <c r="A6" s="4" t="s">
        <v>346</v>
      </c>
      <c r="F6" s="5" t="n">
        <v>1000</v>
      </c>
      <c r="J6" s="5" t="n">
        <v>1000</v>
      </c>
    </row>
    <row r="7" spans="1:13">
      <c r="A7" s="4" t="s">
        <v>347</v>
      </c>
      <c r="F7" s="5" t="n">
        <v>1165</v>
      </c>
      <c r="J7" s="5" t="n">
        <v>1165</v>
      </c>
      <c r="L7" s="4" t="s">
        <v>42</v>
      </c>
    </row>
    <row r="8" spans="1:13">
      <c r="A8" s="4" t="s">
        <v>348</v>
      </c>
      <c r="F8" s="5" t="n">
        <v>1207</v>
      </c>
      <c r="J8" s="5" t="n">
        <v>1207</v>
      </c>
    </row>
    <row r="9" spans="1:13">
      <c r="A9" s="4" t="s">
        <v>349</v>
      </c>
      <c r="F9" s="5" t="n">
        <v>29</v>
      </c>
      <c r="J9" s="5" t="n">
        <v>29</v>
      </c>
      <c r="L9" s="5" t="n">
        <v>15</v>
      </c>
    </row>
    <row r="10" spans="1:13">
      <c r="A10" s="4" t="s">
        <v>350</v>
      </c>
      <c r="F10" s="5" t="n">
        <v>19</v>
      </c>
      <c r="G10" s="4" t="s">
        <v>42</v>
      </c>
      <c r="H10" s="4" t="s">
        <v>42</v>
      </c>
      <c r="J10" s="5" t="n">
        <v>19</v>
      </c>
      <c r="K10" s="6" t="n">
        <v>21</v>
      </c>
    </row>
    <row r="11" spans="1:13">
      <c r="A11" s="4" t="s">
        <v>351</v>
      </c>
      <c r="F11" s="4" t="s">
        <v>42</v>
      </c>
      <c r="H11" s="4" t="s">
        <v>42</v>
      </c>
      <c r="I11" s="4" t="s">
        <v>42</v>
      </c>
      <c r="J11" s="5" t="n">
        <v>5</v>
      </c>
    </row>
    <row r="12" spans="1:13">
      <c r="A12" s="4" t="s">
        <v>352</v>
      </c>
      <c r="J12" s="4" t="s">
        <v>42</v>
      </c>
      <c r="L12" s="4" t="s">
        <v>42</v>
      </c>
    </row>
    <row r="13" spans="1:13">
      <c r="A13" s="4" t="s">
        <v>353</v>
      </c>
      <c r="F13" s="5" t="n">
        <v>4</v>
      </c>
      <c r="G13" s="5" t="n">
        <v>8</v>
      </c>
      <c r="H13" s="5" t="n">
        <v>7</v>
      </c>
      <c r="J13" s="5" t="n">
        <v>20</v>
      </c>
      <c r="K13" s="5" t="n">
        <v>22</v>
      </c>
    </row>
    <row r="14" spans="1:13">
      <c r="A14" s="4" t="s">
        <v>354</v>
      </c>
      <c r="F14" s="6" t="n">
        <v>4</v>
      </c>
      <c r="G14" s="4" t="s">
        <v>42</v>
      </c>
      <c r="H14" s="4" t="s">
        <v>42</v>
      </c>
      <c r="I14" s="4" t="s">
        <v>42</v>
      </c>
      <c r="J14" s="6" t="n">
        <v>10</v>
      </c>
      <c r="K14" s="4" t="s">
        <v>42</v>
      </c>
    </row>
    <row r="15" spans="1:13">
      <c r="A15" s="4" t="s">
        <v>355</v>
      </c>
    </row>
    <row r="16" spans="1:13">
      <c r="A16" s="4" t="s">
        <v>347</v>
      </c>
      <c r="M16" s="6" t="n">
        <v>613</v>
      </c>
    </row>
    <row r="17" spans="1:13">
      <c r="A17" s="4" t="s">
        <v>356</v>
      </c>
      <c r="M17" s="5" t="n">
        <v>8</v>
      </c>
    </row>
    <row r="18" spans="1:13">
      <c r="A18" s="4" t="s">
        <v>348</v>
      </c>
      <c r="M18" s="6" t="n">
        <v>621</v>
      </c>
    </row>
    <row r="19" spans="1:13">
      <c r="A19" s="4" t="s">
        <v>357</v>
      </c>
    </row>
    <row r="20" spans="1:13">
      <c r="A20" s="4" t="s">
        <v>358</v>
      </c>
      <c r="D20" s="5" t="n">
        <v>493827</v>
      </c>
    </row>
    <row r="21" spans="1:13">
      <c r="A21" s="4" t="s">
        <v>359</v>
      </c>
      <c r="D21" s="6" t="n">
        <v>1992</v>
      </c>
    </row>
    <row r="22" spans="1:13">
      <c r="A22" s="4" t="s">
        <v>360</v>
      </c>
    </row>
    <row r="23" spans="1:13">
      <c r="A23" s="4" t="s">
        <v>359</v>
      </c>
      <c r="E23" s="6" t="n">
        <v>3000</v>
      </c>
    </row>
    <row r="24" spans="1:13">
      <c r="A24" s="4" t="s">
        <v>361</v>
      </c>
    </row>
    <row r="25" spans="1:13">
      <c r="A25" s="4" t="s">
        <v>331</v>
      </c>
      <c r="E25" s="4" t="s">
        <v>3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3095</v>
      </c>
      <c r="C4" s="6" t="n">
        <v>1724</v>
      </c>
      <c r="D4" s="6" t="n">
        <v>7173</v>
      </c>
      <c r="E4" s="6" t="n">
        <v>4075</v>
      </c>
    </row>
    <row r="5" spans="1:5">
      <c r="A5" s="4" t="s">
        <v>88</v>
      </c>
      <c r="B5" s="5" t="n">
        <v>1276</v>
      </c>
      <c r="C5" s="5" t="n">
        <v>772</v>
      </c>
      <c r="D5" s="5" t="n">
        <v>2989</v>
      </c>
      <c r="E5" s="5" t="n">
        <v>1826</v>
      </c>
    </row>
    <row r="6" spans="1:5">
      <c r="A6" s="4" t="s">
        <v>89</v>
      </c>
      <c r="B6" s="5" t="n">
        <v>1819</v>
      </c>
      <c r="C6" s="5" t="n">
        <v>952</v>
      </c>
      <c r="D6" s="5" t="n">
        <v>4184</v>
      </c>
      <c r="E6" s="5" t="n">
        <v>2249</v>
      </c>
    </row>
    <row r="7" spans="1:5">
      <c r="A7" s="3" t="s">
        <v>90</v>
      </c>
    </row>
    <row r="8" spans="1:5">
      <c r="A8" s="4" t="s">
        <v>91</v>
      </c>
      <c r="B8" s="5" t="n">
        <v>777</v>
      </c>
      <c r="C8" s="5" t="n">
        <v>352</v>
      </c>
      <c r="D8" s="5" t="n">
        <v>2326</v>
      </c>
      <c r="E8" s="5" t="n">
        <v>993</v>
      </c>
    </row>
    <row r="9" spans="1:5">
      <c r="A9" s="4" t="s">
        <v>92</v>
      </c>
      <c r="B9" s="5" t="n">
        <v>44</v>
      </c>
      <c r="C9" s="5" t="n">
        <v>42</v>
      </c>
      <c r="D9" s="5" t="n">
        <v>142</v>
      </c>
      <c r="E9" s="5" t="n">
        <v>123</v>
      </c>
    </row>
    <row r="10" spans="1:5">
      <c r="A10" s="4" t="s">
        <v>93</v>
      </c>
      <c r="B10" s="5" t="n">
        <v>1787</v>
      </c>
      <c r="C10" s="5" t="n">
        <v>1069</v>
      </c>
      <c r="D10" s="5" t="n">
        <v>4693</v>
      </c>
      <c r="E10" s="5" t="n">
        <v>3420</v>
      </c>
    </row>
    <row r="11" spans="1:5">
      <c r="A11" s="4" t="s">
        <v>94</v>
      </c>
      <c r="B11" s="5" t="n">
        <v>-94</v>
      </c>
      <c r="C11" s="4" t="s">
        <v>42</v>
      </c>
      <c r="D11" s="5" t="n">
        <v>-113</v>
      </c>
      <c r="E11" s="4" t="s">
        <v>42</v>
      </c>
    </row>
    <row r="12" spans="1:5">
      <c r="A12" s="4" t="s">
        <v>95</v>
      </c>
      <c r="B12" s="5" t="n">
        <v>2514</v>
      </c>
      <c r="C12" s="5" t="n">
        <v>1463</v>
      </c>
      <c r="D12" s="5" t="n">
        <v>7048</v>
      </c>
      <c r="E12" s="5" t="n">
        <v>4536</v>
      </c>
    </row>
    <row r="13" spans="1:5">
      <c r="A13" s="4" t="s">
        <v>96</v>
      </c>
      <c r="B13" s="5" t="n">
        <v>-695</v>
      </c>
      <c r="C13" s="5" t="n">
        <v>-511</v>
      </c>
      <c r="D13" s="5" t="n">
        <v>-2864</v>
      </c>
      <c r="E13" s="5" t="n">
        <v>-2287</v>
      </c>
    </row>
    <row r="14" spans="1:5">
      <c r="A14" s="3" t="s">
        <v>97</v>
      </c>
    </row>
    <row r="15" spans="1:5">
      <c r="A15" s="4" t="s">
        <v>98</v>
      </c>
      <c r="B15" s="4" t="s">
        <v>42</v>
      </c>
      <c r="C15" s="4" t="s">
        <v>42</v>
      </c>
      <c r="D15" s="4" t="s">
        <v>42</v>
      </c>
      <c r="E15" s="5" t="n">
        <v>-199</v>
      </c>
    </row>
    <row r="16" spans="1:5">
      <c r="A16" s="4" t="s">
        <v>99</v>
      </c>
      <c r="B16" s="5" t="n">
        <v>-48</v>
      </c>
      <c r="C16" s="5" t="n">
        <v>-32</v>
      </c>
      <c r="D16" s="5" t="n">
        <v>-140</v>
      </c>
      <c r="E16" s="5" t="n">
        <v>-146</v>
      </c>
    </row>
    <row r="17" spans="1:5">
      <c r="A17" s="4" t="s">
        <v>100</v>
      </c>
      <c r="B17" s="4" t="s">
        <v>42</v>
      </c>
      <c r="C17" s="5" t="n">
        <v>1</v>
      </c>
      <c r="D17" s="4" t="s">
        <v>42</v>
      </c>
      <c r="E17" s="5" t="n">
        <v>3</v>
      </c>
    </row>
    <row r="18" spans="1:5">
      <c r="A18" s="4" t="s">
        <v>101</v>
      </c>
      <c r="B18" s="5" t="n">
        <v>-1</v>
      </c>
      <c r="C18" s="5" t="n">
        <v>-8</v>
      </c>
      <c r="D18" s="5" t="n">
        <v>-31</v>
      </c>
      <c r="E18" s="5" t="n">
        <v>-32</v>
      </c>
    </row>
    <row r="19" spans="1:5">
      <c r="A19" s="4" t="s">
        <v>102</v>
      </c>
      <c r="B19" s="5" t="n">
        <v>-744</v>
      </c>
      <c r="C19" s="5" t="n">
        <v>-550</v>
      </c>
      <c r="D19" s="5" t="n">
        <v>-3035</v>
      </c>
      <c r="E19" s="5" t="n">
        <v>-2661</v>
      </c>
    </row>
    <row r="20" spans="1:5">
      <c r="A20" s="4" t="s">
        <v>103</v>
      </c>
      <c r="B20" s="5" t="n">
        <v>-60</v>
      </c>
      <c r="C20" s="5" t="n">
        <v>-16</v>
      </c>
      <c r="D20" s="5" t="n">
        <v>-180</v>
      </c>
      <c r="E20" s="5" t="n">
        <v>-16</v>
      </c>
    </row>
    <row r="21" spans="1:5">
      <c r="A21" s="4" t="s">
        <v>104</v>
      </c>
      <c r="B21" s="6" t="n">
        <v>-804</v>
      </c>
      <c r="C21" s="6" t="n">
        <v>-566</v>
      </c>
      <c r="D21" s="6" t="n">
        <v>-3215</v>
      </c>
      <c r="E21" s="6" t="n">
        <v>-2677</v>
      </c>
    </row>
    <row r="22" spans="1:5">
      <c r="A22" s="4" t="s">
        <v>105</v>
      </c>
      <c r="B22" s="7" t="n">
        <v>-0.1</v>
      </c>
      <c r="C22" s="7" t="n">
        <v>-0.08</v>
      </c>
      <c r="D22" s="7" t="n">
        <v>-0.43</v>
      </c>
      <c r="E22" s="8" t="n">
        <v>-0.4</v>
      </c>
    </row>
    <row r="23" spans="1:5">
      <c r="A23" s="4" t="s">
        <v>106</v>
      </c>
      <c r="B23" s="5" t="n">
        <v>7703033</v>
      </c>
      <c r="C23" s="5" t="n">
        <v>7129617</v>
      </c>
      <c r="D23" s="5" t="n">
        <v>7408569</v>
      </c>
      <c r="E23" s="5" t="n">
        <v>6751317</v>
      </c>
    </row>
    <row r="24" spans="1:5">
      <c r="A24" s="3" t="s">
        <v>107</v>
      </c>
    </row>
    <row r="25" spans="1:5">
      <c r="A25" s="4" t="s">
        <v>102</v>
      </c>
      <c r="B25" s="6" t="n">
        <v>-744</v>
      </c>
      <c r="C25" s="6" t="n">
        <v>-550</v>
      </c>
      <c r="D25" s="6" t="n">
        <v>-3035</v>
      </c>
      <c r="E25" s="6" t="n">
        <v>-2661</v>
      </c>
    </row>
    <row r="26" spans="1:5">
      <c r="A26" s="4" t="s">
        <v>108</v>
      </c>
      <c r="B26" s="5" t="n">
        <v>-7</v>
      </c>
      <c r="C26" s="5" t="n">
        <v>-1</v>
      </c>
      <c r="D26" s="5" t="n">
        <v>-8</v>
      </c>
      <c r="E26" s="5" t="n">
        <v>-4</v>
      </c>
    </row>
    <row r="27" spans="1:5">
      <c r="A27" s="4" t="s">
        <v>109</v>
      </c>
      <c r="B27" s="5" t="n">
        <v>-751</v>
      </c>
      <c r="C27" s="5" t="n">
        <v>-551</v>
      </c>
      <c r="D27" s="5" t="n">
        <v>-3043</v>
      </c>
      <c r="E27" s="5" t="n">
        <v>-2665</v>
      </c>
    </row>
    <row r="28" spans="1:5">
      <c r="A28" s="4" t="s">
        <v>110</v>
      </c>
      <c r="B28" s="5" t="n">
        <v>-60</v>
      </c>
      <c r="C28" s="5" t="n">
        <v>-16</v>
      </c>
      <c r="D28" s="5" t="n">
        <v>-180</v>
      </c>
      <c r="E28" s="5" t="n">
        <v>-16</v>
      </c>
    </row>
    <row r="29" spans="1:5">
      <c r="A29" s="4" t="s">
        <v>111</v>
      </c>
      <c r="B29" s="5" t="n">
        <v>-811</v>
      </c>
      <c r="C29" s="5" t="n">
        <v>-567</v>
      </c>
      <c r="D29" s="5" t="n">
        <v>-3223</v>
      </c>
      <c r="E29" s="5" t="n">
        <v>-2681</v>
      </c>
    </row>
    <row r="30" spans="1:5">
      <c r="A30" s="4" t="s">
        <v>112</v>
      </c>
    </row>
    <row r="31" spans="1:5">
      <c r="A31" s="3" t="s">
        <v>86</v>
      </c>
    </row>
    <row r="32" spans="1:5">
      <c r="A32" s="4" t="s">
        <v>87</v>
      </c>
      <c r="B32" s="5" t="n">
        <v>3054</v>
      </c>
      <c r="C32" s="5" t="n">
        <v>1648</v>
      </c>
      <c r="D32" s="5" t="n">
        <v>7067</v>
      </c>
      <c r="E32" s="5" t="n">
        <v>3822</v>
      </c>
    </row>
    <row r="33" spans="1:5">
      <c r="A33" s="4" t="s">
        <v>113</v>
      </c>
    </row>
    <row r="34" spans="1:5">
      <c r="A34" s="3" t="s">
        <v>86</v>
      </c>
    </row>
    <row r="35" spans="1:5">
      <c r="A35" s="4" t="s">
        <v>87</v>
      </c>
      <c r="B35" s="6" t="n">
        <v>41</v>
      </c>
      <c r="C35" s="6" t="n">
        <v>76</v>
      </c>
      <c r="D35" s="6" t="n">
        <v>106</v>
      </c>
      <c r="E35" s="6" t="n">
        <v>2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3</v>
      </c>
      <c r="B1" s="2" t="s">
        <v>84</v>
      </c>
      <c r="D1" s="2" t="s">
        <v>1</v>
      </c>
      <c r="F1" s="2" t="s">
        <v>159</v>
      </c>
    </row>
    <row r="2" spans="1:6">
      <c r="B2" s="2" t="s">
        <v>2</v>
      </c>
      <c r="C2" s="2" t="s">
        <v>85</v>
      </c>
      <c r="D2" s="2" t="s">
        <v>2</v>
      </c>
      <c r="E2" s="2" t="s">
        <v>85</v>
      </c>
      <c r="F2" s="2" t="s">
        <v>33</v>
      </c>
    </row>
    <row r="3" spans="1:6">
      <c r="A3" s="4" t="s">
        <v>364</v>
      </c>
    </row>
    <row r="4" spans="1:6">
      <c r="A4" s="4" t="s">
        <v>365</v>
      </c>
      <c r="B4" s="4" t="s">
        <v>366</v>
      </c>
      <c r="C4" s="4" t="s">
        <v>367</v>
      </c>
      <c r="D4" s="4" t="s">
        <v>368</v>
      </c>
      <c r="E4" s="4" t="s">
        <v>369</v>
      </c>
    </row>
    <row r="5" spans="1:6">
      <c r="A5" s="4" t="s">
        <v>370</v>
      </c>
    </row>
    <row r="6" spans="1:6">
      <c r="A6" s="4" t="s">
        <v>365</v>
      </c>
      <c r="D6" s="4" t="s">
        <v>371</v>
      </c>
      <c r="F6" s="4" t="s">
        <v>372</v>
      </c>
    </row>
    <row r="7" spans="1:6">
      <c r="A7" s="4" t="s">
        <v>373</v>
      </c>
    </row>
    <row r="8" spans="1:6">
      <c r="A8" s="4" t="s">
        <v>365</v>
      </c>
      <c r="B8" s="4" t="s">
        <v>374</v>
      </c>
      <c r="C8" s="4" t="s">
        <v>375</v>
      </c>
      <c r="D8" s="4" t="s">
        <v>376</v>
      </c>
      <c r="E8" s="4" t="s">
        <v>377</v>
      </c>
    </row>
    <row r="9" spans="1:6">
      <c r="A9" s="4" t="s">
        <v>378</v>
      </c>
    </row>
    <row r="10" spans="1:6">
      <c r="A10" s="4" t="s">
        <v>365</v>
      </c>
      <c r="D10" s="4" t="s">
        <v>379</v>
      </c>
      <c r="F10" s="4" t="s">
        <v>380</v>
      </c>
    </row>
    <row r="11" spans="1:6">
      <c r="A11" s="4" t="s">
        <v>381</v>
      </c>
    </row>
    <row r="12" spans="1:6">
      <c r="A12" s="4" t="s">
        <v>365</v>
      </c>
      <c r="B12" s="4" t="s">
        <v>382</v>
      </c>
      <c r="C12" s="4" t="s">
        <v>383</v>
      </c>
      <c r="D12" s="4" t="s">
        <v>384</v>
      </c>
      <c r="E12" s="4" t="s">
        <v>385</v>
      </c>
    </row>
    <row r="13" spans="1:6">
      <c r="A13" s="4" t="s">
        <v>386</v>
      </c>
    </row>
    <row r="14" spans="1:6">
      <c r="A14" s="4" t="s">
        <v>365</v>
      </c>
      <c r="D14" s="4" t="s">
        <v>387</v>
      </c>
      <c r="F14" s="4" t="s">
        <v>385</v>
      </c>
    </row>
    <row r="15" spans="1:6">
      <c r="A15" s="4" t="s">
        <v>388</v>
      </c>
    </row>
    <row r="16" spans="1:6">
      <c r="A16" s="4" t="s">
        <v>365</v>
      </c>
      <c r="B16" s="4" t="s">
        <v>383</v>
      </c>
      <c r="C16" s="4" t="s">
        <v>389</v>
      </c>
      <c r="D16" s="4" t="s">
        <v>375</v>
      </c>
      <c r="E16" s="4" t="s">
        <v>390</v>
      </c>
    </row>
    <row r="17" spans="1:6">
      <c r="A17" s="4" t="s">
        <v>391</v>
      </c>
    </row>
    <row r="18" spans="1:6">
      <c r="A18" s="4" t="s">
        <v>365</v>
      </c>
      <c r="D18" s="4" t="s">
        <v>392</v>
      </c>
      <c r="F18" s="4" t="s">
        <v>393</v>
      </c>
    </row>
    <row r="19" spans="1:6">
      <c r="A19" s="4" t="s">
        <v>394</v>
      </c>
    </row>
    <row r="20" spans="1:6">
      <c r="A20" s="4" t="s">
        <v>365</v>
      </c>
      <c r="B20" s="4" t="s">
        <v>395</v>
      </c>
      <c r="C20" s="4" t="s">
        <v>389</v>
      </c>
    </row>
    <row r="21" spans="1:6">
      <c r="A21" s="4" t="s">
        <v>396</v>
      </c>
    </row>
    <row r="22" spans="1:6">
      <c r="A22" s="4" t="s">
        <v>365</v>
      </c>
      <c r="B22" s="4" t="s">
        <v>397</v>
      </c>
      <c r="C22" s="4" t="s">
        <v>375</v>
      </c>
      <c r="D22" s="4" t="s">
        <v>385</v>
      </c>
      <c r="E22" s="4" t="s">
        <v>377</v>
      </c>
    </row>
    <row r="23" spans="1:6">
      <c r="A23" s="4" t="s">
        <v>398</v>
      </c>
    </row>
    <row r="24" spans="1:6">
      <c r="A24" s="4" t="s">
        <v>365</v>
      </c>
      <c r="D24" s="4" t="s">
        <v>385</v>
      </c>
      <c r="F24" s="4" t="s">
        <v>393</v>
      </c>
    </row>
    <row r="25" spans="1:6">
      <c r="A25" s="4" t="s">
        <v>399</v>
      </c>
    </row>
    <row r="26" spans="1:6">
      <c r="A26" s="4" t="s">
        <v>365</v>
      </c>
      <c r="B26" s="4" t="s">
        <v>400</v>
      </c>
      <c r="C26" s="4" t="s">
        <v>375</v>
      </c>
    </row>
    <row r="27" spans="1:6">
      <c r="A27" s="4" t="s">
        <v>401</v>
      </c>
    </row>
    <row r="28" spans="1:6">
      <c r="A28" s="4" t="s">
        <v>365</v>
      </c>
      <c r="D28" s="4" t="s">
        <v>395</v>
      </c>
      <c r="F28" s="4" t="s">
        <v>4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3</v>
      </c>
      <c r="B1" s="2" t="s">
        <v>84</v>
      </c>
      <c r="D1" s="2" t="s">
        <v>1</v>
      </c>
    </row>
    <row r="2" spans="1:6">
      <c r="B2" s="2" t="s">
        <v>2</v>
      </c>
      <c r="C2" s="2" t="s">
        <v>85</v>
      </c>
      <c r="D2" s="2" t="s">
        <v>2</v>
      </c>
      <c r="E2" s="2" t="s">
        <v>85</v>
      </c>
      <c r="F2" s="2" t="s">
        <v>33</v>
      </c>
    </row>
    <row r="3" spans="1:6">
      <c r="A3" s="4" t="s">
        <v>100</v>
      </c>
      <c r="B3" s="4" t="s">
        <v>42</v>
      </c>
      <c r="C3" s="6" t="n">
        <v>1</v>
      </c>
      <c r="D3" s="4" t="s">
        <v>42</v>
      </c>
      <c r="E3" s="6" t="n">
        <v>3</v>
      </c>
    </row>
    <row r="4" spans="1:6">
      <c r="A4" s="4" t="s">
        <v>89</v>
      </c>
      <c r="B4" s="5" t="n">
        <v>1819</v>
      </c>
      <c r="C4" s="5" t="n">
        <v>952</v>
      </c>
      <c r="D4" s="5" t="n">
        <v>4184</v>
      </c>
      <c r="E4" s="5" t="n">
        <v>2249</v>
      </c>
    </row>
    <row r="5" spans="1:6">
      <c r="A5" s="4" t="s">
        <v>333</v>
      </c>
    </row>
    <row r="6" spans="1:6">
      <c r="A6" s="4" t="s">
        <v>404</v>
      </c>
      <c r="F6" s="4" t="s">
        <v>332</v>
      </c>
    </row>
    <row r="7" spans="1:6">
      <c r="A7" s="4" t="s">
        <v>405</v>
      </c>
      <c r="B7" s="6" t="n">
        <v>11</v>
      </c>
      <c r="D7" s="6" t="n">
        <v>11</v>
      </c>
    </row>
    <row r="8" spans="1:6">
      <c r="A8" s="4" t="s">
        <v>406</v>
      </c>
      <c r="C8" s="5" t="n">
        <v>10</v>
      </c>
      <c r="E8" s="5" t="n">
        <v>31</v>
      </c>
    </row>
    <row r="9" spans="1:6">
      <c r="A9" s="4" t="s">
        <v>100</v>
      </c>
      <c r="C9" s="5" t="n">
        <v>1</v>
      </c>
      <c r="E9" s="5" t="n">
        <v>3</v>
      </c>
    </row>
    <row r="10" spans="1:6">
      <c r="A10" s="4" t="s">
        <v>89</v>
      </c>
      <c r="C10" s="6" t="n">
        <v>1</v>
      </c>
      <c r="E10" s="6" t="n">
        <v>3</v>
      </c>
    </row>
    <row r="11" spans="1:6">
      <c r="A11" s="4" t="s">
        <v>407</v>
      </c>
    </row>
    <row r="12" spans="1:6">
      <c r="A12" s="4" t="s">
        <v>408</v>
      </c>
      <c r="F12" s="6" t="n">
        <v>3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9</v>
      </c>
      <c r="B1" s="2" t="s">
        <v>1</v>
      </c>
    </row>
    <row r="2" spans="1:3">
      <c r="B2" s="2" t="s">
        <v>410</v>
      </c>
    </row>
    <row r="3" spans="1:3">
      <c r="A3" s="4" t="s">
        <v>411</v>
      </c>
      <c r="B3" s="6" t="n">
        <v>1070</v>
      </c>
    </row>
    <row r="4" spans="1:3">
      <c r="A4" s="4" t="s">
        <v>412</v>
      </c>
      <c r="B4" s="5" t="n">
        <v>562</v>
      </c>
    </row>
    <row r="5" spans="1:3">
      <c r="A5" s="4" t="s">
        <v>413</v>
      </c>
      <c r="B5" s="6" t="n">
        <v>1632</v>
      </c>
      <c r="C5" s="4" t="s">
        <v>414</v>
      </c>
    </row>
    <row r="6" spans="1:3"/>
    <row r="7" spans="1:3">
      <c r="A7" s="4" t="s">
        <v>414</v>
      </c>
      <c r="B7" s="4" t="s">
        <v>415</v>
      </c>
    </row>
  </sheetData>
  <mergeCells count="5">
    <mergeCell ref="A1:A2"/>
    <mergeCell ref="B1:C1"/>
    <mergeCell ref="B2:C2"/>
    <mergeCell ref="A6:C6"/>
    <mergeCell ref="B7:C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6</v>
      </c>
      <c r="B1" s="2" t="s">
        <v>1</v>
      </c>
    </row>
    <row r="2" spans="1:3">
      <c r="B2" s="2" t="s">
        <v>410</v>
      </c>
    </row>
    <row r="3" spans="1:3">
      <c r="A3" s="4" t="s">
        <v>413</v>
      </c>
      <c r="B3" s="6" t="n">
        <v>1632</v>
      </c>
      <c r="C3" s="4" t="s">
        <v>414</v>
      </c>
    </row>
    <row r="4" spans="1:3">
      <c r="A4" s="4" t="s">
        <v>52</v>
      </c>
      <c r="B4" s="5" t="n">
        <v>5</v>
      </c>
    </row>
    <row r="5" spans="1:3">
      <c r="A5" s="4" t="s">
        <v>417</v>
      </c>
      <c r="B5" s="5" t="n">
        <v>137</v>
      </c>
    </row>
    <row r="6" spans="1:3">
      <c r="A6" s="4" t="s">
        <v>418</v>
      </c>
      <c r="B6" s="5" t="n">
        <v>499</v>
      </c>
    </row>
    <row r="7" spans="1:3">
      <c r="A7" s="4" t="s">
        <v>419</v>
      </c>
      <c r="B7" s="5" t="n">
        <v>991</v>
      </c>
    </row>
    <row r="8" spans="1:3">
      <c r="A8" s="4" t="s">
        <v>420</v>
      </c>
      <c r="B8" s="6" t="n">
        <v>250</v>
      </c>
    </row>
    <row r="9" spans="1:3"/>
    <row r="10" spans="1:3">
      <c r="A10" s="4" t="s">
        <v>414</v>
      </c>
      <c r="B10" s="4" t="s">
        <v>415</v>
      </c>
    </row>
  </sheetData>
  <mergeCells count="5">
    <mergeCell ref="A1:A2"/>
    <mergeCell ref="B1:C1"/>
    <mergeCell ref="B2:C2"/>
    <mergeCell ref="A9:C9"/>
    <mergeCell ref="B10:C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3</v>
      </c>
    </row>
    <row r="2" spans="1:3">
      <c r="A2" s="4" t="s">
        <v>44</v>
      </c>
      <c r="B2" s="6" t="n">
        <v>759</v>
      </c>
      <c r="C2" s="6" t="n">
        <v>748</v>
      </c>
    </row>
    <row r="3" spans="1:3">
      <c r="A3" s="4" t="s">
        <v>333</v>
      </c>
    </row>
    <row r="4" spans="1:3">
      <c r="A4" s="4" t="s">
        <v>422</v>
      </c>
      <c r="C4" s="5" t="n">
        <v>164</v>
      </c>
    </row>
    <row r="5" spans="1:3">
      <c r="A5" s="4" t="s">
        <v>423</v>
      </c>
      <c r="C5" s="5" t="n">
        <v>179</v>
      </c>
    </row>
    <row r="6" spans="1:3">
      <c r="A6" s="4" t="s">
        <v>424</v>
      </c>
      <c r="C6" s="5" t="n">
        <v>39</v>
      </c>
    </row>
    <row r="7" spans="1:3">
      <c r="A7" s="4" t="s">
        <v>425</v>
      </c>
      <c r="C7" s="5" t="n">
        <v>7</v>
      </c>
    </row>
    <row r="8" spans="1:3">
      <c r="A8" s="4" t="s">
        <v>44</v>
      </c>
      <c r="C8" s="5" t="n">
        <v>759</v>
      </c>
    </row>
    <row r="9" spans="1:3">
      <c r="A9" s="4" t="s">
        <v>426</v>
      </c>
      <c r="C9" s="5" t="n">
        <v>590</v>
      </c>
    </row>
    <row r="10" spans="1:3">
      <c r="A10" s="4" t="s">
        <v>427</v>
      </c>
      <c r="C10" s="5" t="n">
        <v>1738</v>
      </c>
    </row>
    <row r="11" spans="1:3">
      <c r="A11" s="4" t="s">
        <v>51</v>
      </c>
      <c r="C11" s="5" t="n">
        <v>91</v>
      </c>
    </row>
    <row r="12" spans="1:3">
      <c r="A12" s="4" t="s">
        <v>52</v>
      </c>
      <c r="C12" s="5" t="n">
        <v>15</v>
      </c>
    </row>
    <row r="13" spans="1:3">
      <c r="A13" s="4" t="s">
        <v>428</v>
      </c>
      <c r="C13" s="5" t="n">
        <v>106</v>
      </c>
    </row>
    <row r="14" spans="1:3">
      <c r="A14" s="4" t="s">
        <v>429</v>
      </c>
      <c r="C14" s="6" t="n">
        <v>16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10</v>
      </c>
    </row>
    <row r="3" spans="1:2">
      <c r="A3" s="4" t="s">
        <v>431</v>
      </c>
      <c r="B3" s="6" t="n">
        <v>590</v>
      </c>
    </row>
    <row r="4" spans="1:2">
      <c r="A4" s="4" t="s">
        <v>432</v>
      </c>
    </row>
    <row r="5" spans="1:2">
      <c r="A5" s="4" t="s">
        <v>431</v>
      </c>
      <c r="B5" s="6" t="n">
        <v>50</v>
      </c>
    </row>
    <row r="6" spans="1:2">
      <c r="A6" s="4" t="s">
        <v>433</v>
      </c>
      <c r="B6" s="4" t="s">
        <v>434</v>
      </c>
    </row>
    <row r="7" spans="1:2">
      <c r="A7" s="4" t="s">
        <v>435</v>
      </c>
    </row>
    <row r="8" spans="1:2">
      <c r="A8" s="4" t="s">
        <v>431</v>
      </c>
      <c r="B8" s="6" t="n">
        <v>540</v>
      </c>
    </row>
    <row r="9" spans="1:2">
      <c r="A9" s="4" t="s">
        <v>433</v>
      </c>
      <c r="B9"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7</v>
      </c>
      <c r="B1" s="2" t="s">
        <v>84</v>
      </c>
      <c r="C1" s="2" t="s">
        <v>1</v>
      </c>
    </row>
    <row r="2" spans="1:3">
      <c r="B2" s="2" t="s">
        <v>85</v>
      </c>
      <c r="C2" s="2" t="s">
        <v>85</v>
      </c>
    </row>
    <row r="3" spans="1:3">
      <c r="A3" s="4" t="s">
        <v>438</v>
      </c>
      <c r="B3" s="6" t="n">
        <v>1906</v>
      </c>
      <c r="C3" s="6" t="n">
        <v>4578</v>
      </c>
    </row>
    <row r="4" spans="1:3">
      <c r="A4" s="4" t="s">
        <v>439</v>
      </c>
      <c r="B4" s="6" t="n">
        <v>-510</v>
      </c>
      <c r="C4" s="6" t="n">
        <v>-25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9"/>
    <col customWidth="1" max="5" min="5" width="21"/>
    <col customWidth="1" max="6" min="6" width="21"/>
  </cols>
  <sheetData>
    <row r="1" spans="1:6">
      <c r="A1" s="1" t="s">
        <v>440</v>
      </c>
      <c r="B1" s="2" t="s">
        <v>84</v>
      </c>
      <c r="D1" s="2" t="s">
        <v>1</v>
      </c>
    </row>
    <row r="2" spans="1:6">
      <c r="B2" s="2" t="s">
        <v>441</v>
      </c>
      <c r="C2" s="2" t="s">
        <v>442</v>
      </c>
      <c r="D2" s="2" t="s">
        <v>441</v>
      </c>
      <c r="E2" s="2" t="s">
        <v>442</v>
      </c>
      <c r="F2" s="2" t="s">
        <v>443</v>
      </c>
    </row>
    <row r="3" spans="1:6">
      <c r="A3" s="4" t="s">
        <v>444</v>
      </c>
      <c r="B3" s="5" t="n">
        <v>125000</v>
      </c>
      <c r="D3" s="5" t="n">
        <v>125000</v>
      </c>
    </row>
    <row r="4" spans="1:6">
      <c r="A4" s="4" t="s">
        <v>445</v>
      </c>
      <c r="B4" s="7" t="n">
        <v>1.95</v>
      </c>
      <c r="D4" s="7" t="n">
        <v>1.95</v>
      </c>
    </row>
    <row r="5" spans="1:6">
      <c r="A5" s="4" t="s">
        <v>446</v>
      </c>
      <c r="B5" s="7" t="n">
        <v>1.4</v>
      </c>
      <c r="D5" s="7" t="n">
        <v>1.4</v>
      </c>
    </row>
    <row r="6" spans="1:6">
      <c r="A6" s="4" t="s">
        <v>447</v>
      </c>
    </row>
    <row r="7" spans="1:6">
      <c r="A7" s="4" t="s">
        <v>448</v>
      </c>
      <c r="F7" s="6" t="n">
        <v>278</v>
      </c>
    </row>
    <row r="8" spans="1:6">
      <c r="A8" s="4" t="s">
        <v>449</v>
      </c>
      <c r="B8" s="6" t="n">
        <v>10</v>
      </c>
      <c r="C8" s="6" t="n">
        <v>21</v>
      </c>
      <c r="D8" s="6" t="n">
        <v>50</v>
      </c>
      <c r="E8" s="6" t="n">
        <v>79</v>
      </c>
    </row>
    <row r="9" spans="1:6">
      <c r="A9" s="4" t="s">
        <v>450</v>
      </c>
    </row>
    <row r="10" spans="1:6">
      <c r="A10" s="4" t="s">
        <v>445</v>
      </c>
      <c r="B10" s="7" t="n">
        <v>1.75</v>
      </c>
      <c r="D10" s="7" t="n">
        <v>1.75</v>
      </c>
    </row>
    <row r="11" spans="1:6">
      <c r="A11" s="4" t="s">
        <v>446</v>
      </c>
      <c r="B11" s="7" t="n">
        <v>1.25</v>
      </c>
      <c r="D11" s="7" t="n">
        <v>1.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1</v>
      </c>
      <c r="C1" s="2" t="s">
        <v>84</v>
      </c>
      <c r="E1" s="2" t="s">
        <v>1</v>
      </c>
    </row>
    <row r="2" spans="1:6">
      <c r="C2" s="2" t="s">
        <v>2</v>
      </c>
      <c r="D2" s="2" t="s">
        <v>85</v>
      </c>
      <c r="E2" s="2" t="s">
        <v>2</v>
      </c>
      <c r="F2" s="2" t="s">
        <v>85</v>
      </c>
    </row>
    <row r="3" spans="1:6">
      <c r="A3" s="4" t="s">
        <v>452</v>
      </c>
    </row>
    <row r="4" spans="1:6">
      <c r="A4" s="4" t="s">
        <v>453</v>
      </c>
      <c r="B4" s="4" t="s">
        <v>414</v>
      </c>
      <c r="C4" s="4" t="s">
        <v>42</v>
      </c>
      <c r="D4" s="4" t="s">
        <v>42</v>
      </c>
      <c r="E4" s="4" t="s">
        <v>42</v>
      </c>
      <c r="F4" s="6" t="n">
        <v>100</v>
      </c>
    </row>
    <row r="5" spans="1:6">
      <c r="A5" s="4" t="s">
        <v>454</v>
      </c>
    </row>
    <row r="6" spans="1:6">
      <c r="A6" s="4" t="s">
        <v>453</v>
      </c>
      <c r="C6" s="5" t="n">
        <v>10</v>
      </c>
      <c r="D6" s="5" t="n">
        <v>21</v>
      </c>
      <c r="E6" s="5" t="n">
        <v>50</v>
      </c>
      <c r="F6" s="5" t="n">
        <v>79</v>
      </c>
    </row>
    <row r="7" spans="1:6">
      <c r="A7" s="4" t="s">
        <v>455</v>
      </c>
    </row>
    <row r="8" spans="1:6">
      <c r="A8" s="4" t="s">
        <v>453</v>
      </c>
      <c r="C8" s="5" t="n">
        <v>31</v>
      </c>
      <c r="D8" s="5" t="n">
        <v>55</v>
      </c>
      <c r="E8" s="5" t="n">
        <v>56</v>
      </c>
      <c r="F8" s="5" t="n">
        <v>74</v>
      </c>
    </row>
    <row r="9" spans="1:6">
      <c r="A9" s="4" t="s">
        <v>456</v>
      </c>
    </row>
    <row r="10" spans="1:6">
      <c r="A10" s="4" t="s">
        <v>453</v>
      </c>
      <c r="C10" s="6" t="n">
        <v>41</v>
      </c>
      <c r="D10" s="6" t="n">
        <v>76</v>
      </c>
      <c r="E10" s="6" t="n">
        <v>106</v>
      </c>
      <c r="F10" s="6" t="n">
        <v>253</v>
      </c>
    </row>
    <row r="11" spans="1:6"/>
    <row r="12" spans="1:6">
      <c r="A12" s="4" t="s">
        <v>414</v>
      </c>
      <c r="B12" s="4" t="s">
        <v>457</v>
      </c>
    </row>
  </sheetData>
  <mergeCells count="5">
    <mergeCell ref="A1:B2"/>
    <mergeCell ref="C1:D1"/>
    <mergeCell ref="E1:F1"/>
    <mergeCell ref="A11:E11"/>
    <mergeCell ref="B12:E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3</v>
      </c>
    </row>
    <row r="2" spans="1:3">
      <c r="A2" s="4" t="s">
        <v>459</v>
      </c>
    </row>
    <row r="3" spans="1:3">
      <c r="A3" s="4" t="s">
        <v>460</v>
      </c>
      <c r="B3" s="6" t="n">
        <v>349</v>
      </c>
      <c r="C3" s="6" t="n">
        <v>499</v>
      </c>
    </row>
    <row r="4" spans="1:3">
      <c r="A4" s="4" t="s">
        <v>461</v>
      </c>
    </row>
    <row r="5" spans="1:3">
      <c r="A5" s="4" t="s">
        <v>460</v>
      </c>
      <c r="B5" s="5" t="n">
        <v>349</v>
      </c>
      <c r="C5" s="5" t="n">
        <v>499</v>
      </c>
    </row>
    <row r="6" spans="1:3">
      <c r="A6" s="4" t="s">
        <v>462</v>
      </c>
    </row>
    <row r="7" spans="1:3">
      <c r="A7" s="4" t="s">
        <v>460</v>
      </c>
      <c r="B7" s="4" t="s">
        <v>42</v>
      </c>
      <c r="C7" s="4" t="s">
        <v>42</v>
      </c>
    </row>
    <row r="8" spans="1:3">
      <c r="A8" s="4" t="s">
        <v>463</v>
      </c>
    </row>
    <row r="9" spans="1:3">
      <c r="A9" s="4" t="s">
        <v>460</v>
      </c>
      <c r="B9" s="4" t="s">
        <v>42</v>
      </c>
      <c r="C9" s="4" t="s">
        <v>42</v>
      </c>
    </row>
    <row r="10" spans="1:3">
      <c r="A10" s="4" t="s">
        <v>464</v>
      </c>
    </row>
    <row r="11" spans="1:3">
      <c r="A11" s="4" t="s">
        <v>460</v>
      </c>
      <c r="B11" s="6" t="n">
        <v>349</v>
      </c>
      <c r="C11" s="6" t="n">
        <v>4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18"/>
    <col customWidth="1" max="7" min="7" width="33"/>
    <col customWidth="1" max="8" min="8" width="9"/>
  </cols>
  <sheetData>
    <row r="1" spans="1:8">
      <c r="A1" s="1" t="s">
        <v>114</v>
      </c>
      <c r="B1" s="2" t="s">
        <v>115</v>
      </c>
      <c r="C1" s="2" t="s">
        <v>116</v>
      </c>
      <c r="D1" s="2" t="s">
        <v>117</v>
      </c>
      <c r="E1" s="2" t="s">
        <v>118</v>
      </c>
      <c r="F1" s="2" t="s">
        <v>119</v>
      </c>
      <c r="G1" s="2" t="s">
        <v>120</v>
      </c>
      <c r="H1" s="2" t="s">
        <v>121</v>
      </c>
    </row>
    <row r="2" spans="1:8">
      <c r="A2" s="4" t="s">
        <v>122</v>
      </c>
      <c r="B2" s="6" t="n">
        <v>6</v>
      </c>
      <c r="C2" s="6" t="n">
        <v>122973</v>
      </c>
      <c r="D2" s="6" t="n">
        <v>77</v>
      </c>
      <c r="E2" s="6" t="n">
        <v>-121106</v>
      </c>
      <c r="F2" s="6" t="n">
        <v>1950</v>
      </c>
      <c r="G2" s="4" t="s">
        <v>42</v>
      </c>
      <c r="H2" s="6" t="n">
        <v>1950</v>
      </c>
    </row>
    <row r="3" spans="1:8">
      <c r="A3" s="4" t="s">
        <v>123</v>
      </c>
      <c r="B3" s="5" t="n">
        <v>6143663</v>
      </c>
    </row>
    <row r="4" spans="1:8">
      <c r="A4" s="4" t="s">
        <v>102</v>
      </c>
      <c r="E4" s="5" t="n">
        <v>-1429</v>
      </c>
      <c r="F4" s="5" t="n">
        <v>-1429</v>
      </c>
      <c r="H4" s="5" t="n">
        <v>-1429</v>
      </c>
    </row>
    <row r="5" spans="1:8">
      <c r="A5" s="4" t="s">
        <v>124</v>
      </c>
      <c r="E5" s="5" t="n">
        <v>278</v>
      </c>
      <c r="F5" s="5" t="n">
        <v>278</v>
      </c>
      <c r="H5" s="5" t="n">
        <v>278</v>
      </c>
    </row>
    <row r="6" spans="1:8">
      <c r="A6" s="4" t="s">
        <v>125</v>
      </c>
      <c r="D6" s="5" t="n">
        <v>3</v>
      </c>
      <c r="F6" s="5" t="n">
        <v>3</v>
      </c>
      <c r="H6" s="5" t="n">
        <v>3</v>
      </c>
    </row>
    <row r="7" spans="1:8">
      <c r="A7" s="4" t="s">
        <v>126</v>
      </c>
      <c r="B7" s="4" t="s">
        <v>42</v>
      </c>
      <c r="C7" s="5" t="n">
        <v>854</v>
      </c>
      <c r="F7" s="5" t="n">
        <v>854</v>
      </c>
      <c r="H7" s="5" t="n">
        <v>854</v>
      </c>
    </row>
    <row r="8" spans="1:8">
      <c r="A8" s="4" t="s">
        <v>127</v>
      </c>
      <c r="B8" s="5" t="n">
        <v>211111</v>
      </c>
    </row>
    <row r="9" spans="1:8">
      <c r="A9" s="4" t="s">
        <v>128</v>
      </c>
      <c r="B9" s="4" t="s">
        <v>42</v>
      </c>
      <c r="G9" s="4" t="s">
        <v>42</v>
      </c>
      <c r="H9" s="4" t="s">
        <v>42</v>
      </c>
    </row>
    <row r="10" spans="1:8">
      <c r="A10" s="4" t="s">
        <v>129</v>
      </c>
      <c r="B10" s="5" t="n">
        <v>2471</v>
      </c>
    </row>
    <row r="11" spans="1:8">
      <c r="A11" s="4" t="s">
        <v>130</v>
      </c>
      <c r="C11" s="5" t="n">
        <v>242</v>
      </c>
      <c r="F11" s="5" t="n">
        <v>242</v>
      </c>
      <c r="H11" s="5" t="n">
        <v>242</v>
      </c>
    </row>
    <row r="12" spans="1:8">
      <c r="A12" s="4" t="s">
        <v>131</v>
      </c>
      <c r="B12" s="6" t="n">
        <v>6</v>
      </c>
      <c r="C12" s="5" t="n">
        <v>124069</v>
      </c>
      <c r="D12" s="5" t="n">
        <v>80</v>
      </c>
      <c r="E12" s="5" t="n">
        <v>-122257</v>
      </c>
      <c r="F12" s="5" t="n">
        <v>1898</v>
      </c>
      <c r="G12" s="4" t="s">
        <v>42</v>
      </c>
      <c r="H12" s="5" t="n">
        <v>1898</v>
      </c>
    </row>
    <row r="13" spans="1:8">
      <c r="A13" s="4" t="s">
        <v>132</v>
      </c>
      <c r="B13" s="5" t="n">
        <v>6357245</v>
      </c>
    </row>
    <row r="14" spans="1:8">
      <c r="A14" s="4" t="s">
        <v>122</v>
      </c>
      <c r="B14" s="6" t="n">
        <v>6</v>
      </c>
      <c r="C14" s="5" t="n">
        <v>122973</v>
      </c>
      <c r="D14" s="5" t="n">
        <v>77</v>
      </c>
      <c r="E14" s="5" t="n">
        <v>-121106</v>
      </c>
      <c r="F14" s="5" t="n">
        <v>1950</v>
      </c>
      <c r="G14" s="4" t="s">
        <v>42</v>
      </c>
      <c r="H14" s="5" t="n">
        <v>1950</v>
      </c>
    </row>
    <row r="15" spans="1:8">
      <c r="A15" s="4" t="s">
        <v>123</v>
      </c>
      <c r="B15" s="5" t="n">
        <v>6143663</v>
      </c>
    </row>
    <row r="16" spans="1:8">
      <c r="A16" s="4" t="s">
        <v>102</v>
      </c>
      <c r="H16" s="5" t="n">
        <v>-2661</v>
      </c>
    </row>
    <row r="17" spans="1:8">
      <c r="A17" s="4" t="s">
        <v>125</v>
      </c>
      <c r="H17" s="5" t="n">
        <v>-4</v>
      </c>
    </row>
    <row r="18" spans="1:8">
      <c r="A18" s="4" t="s">
        <v>133</v>
      </c>
      <c r="B18" s="5" t="n">
        <v>-2471</v>
      </c>
    </row>
    <row r="19" spans="1:8">
      <c r="A19" s="4" t="s">
        <v>134</v>
      </c>
      <c r="B19" s="6" t="n">
        <v>7</v>
      </c>
      <c r="C19" s="5" t="n">
        <v>127476</v>
      </c>
      <c r="D19" s="5" t="n">
        <v>73</v>
      </c>
      <c r="E19" s="5" t="n">
        <v>-123489</v>
      </c>
      <c r="F19" s="5" t="n">
        <v>4067</v>
      </c>
      <c r="G19" s="4" t="s">
        <v>42</v>
      </c>
      <c r="H19" s="5" t="n">
        <v>4067</v>
      </c>
    </row>
    <row r="20" spans="1:8">
      <c r="A20" s="4" t="s">
        <v>135</v>
      </c>
      <c r="B20" s="5" t="n">
        <v>7134719</v>
      </c>
    </row>
    <row r="21" spans="1:8">
      <c r="A21" s="4" t="s">
        <v>131</v>
      </c>
      <c r="B21" s="6" t="n">
        <v>6</v>
      </c>
      <c r="C21" s="5" t="n">
        <v>124069</v>
      </c>
      <c r="D21" s="5" t="n">
        <v>80</v>
      </c>
      <c r="E21" s="5" t="n">
        <v>-122257</v>
      </c>
      <c r="F21" s="5" t="n">
        <v>1898</v>
      </c>
      <c r="G21" s="4" t="s">
        <v>42</v>
      </c>
      <c r="H21" s="5" t="n">
        <v>1898</v>
      </c>
    </row>
    <row r="22" spans="1:8">
      <c r="A22" s="4" t="s">
        <v>132</v>
      </c>
      <c r="B22" s="5" t="n">
        <v>6357245</v>
      </c>
    </row>
    <row r="23" spans="1:8">
      <c r="A23" s="4" t="s">
        <v>102</v>
      </c>
      <c r="E23" s="5" t="n">
        <v>-682</v>
      </c>
      <c r="G23" s="5" t="n">
        <v>-682</v>
      </c>
      <c r="H23" s="5" t="n">
        <v>-682</v>
      </c>
    </row>
    <row r="24" spans="1:8">
      <c r="A24" s="4" t="s">
        <v>125</v>
      </c>
      <c r="D24" s="5" t="n">
        <v>-6</v>
      </c>
      <c r="G24" s="5" t="n">
        <v>-6</v>
      </c>
      <c r="H24" s="5" t="n">
        <v>-6</v>
      </c>
    </row>
    <row r="25" spans="1:8">
      <c r="A25" s="4" t="s">
        <v>126</v>
      </c>
      <c r="B25" s="6" t="n">
        <v>1</v>
      </c>
      <c r="C25" s="5" t="n">
        <v>2923</v>
      </c>
      <c r="G25" s="5" t="n">
        <v>2924</v>
      </c>
      <c r="H25" s="5" t="n">
        <v>2924</v>
      </c>
    </row>
    <row r="26" spans="1:8">
      <c r="A26" s="4" t="s">
        <v>127</v>
      </c>
      <c r="B26" s="5" t="n">
        <v>726735</v>
      </c>
    </row>
    <row r="27" spans="1:8">
      <c r="A27" s="4" t="s">
        <v>130</v>
      </c>
      <c r="C27" s="5" t="n">
        <v>226</v>
      </c>
      <c r="F27" s="5" t="n">
        <v>226</v>
      </c>
      <c r="H27" s="5" t="n">
        <v>226</v>
      </c>
    </row>
    <row r="28" spans="1:8">
      <c r="A28" s="4" t="s">
        <v>136</v>
      </c>
      <c r="B28" s="4" t="s">
        <v>42</v>
      </c>
      <c r="C28" s="5" t="n">
        <v>138</v>
      </c>
      <c r="F28" s="5" t="n">
        <v>138</v>
      </c>
      <c r="H28" s="5" t="n">
        <v>138</v>
      </c>
    </row>
    <row r="29" spans="1:8">
      <c r="A29" s="4" t="s">
        <v>137</v>
      </c>
      <c r="B29" s="5" t="n">
        <v>50739</v>
      </c>
    </row>
    <row r="30" spans="1:8">
      <c r="A30" s="4" t="s">
        <v>138</v>
      </c>
      <c r="B30" s="6" t="n">
        <v>7</v>
      </c>
      <c r="C30" s="5" t="n">
        <v>127356</v>
      </c>
      <c r="D30" s="5" t="n">
        <v>74</v>
      </c>
      <c r="E30" s="5" t="n">
        <v>-122939</v>
      </c>
      <c r="F30" s="5" t="n">
        <v>4498</v>
      </c>
      <c r="G30" s="4" t="s">
        <v>42</v>
      </c>
      <c r="H30" s="5" t="n">
        <v>4498</v>
      </c>
    </row>
    <row r="31" spans="1:8">
      <c r="A31" s="4" t="s">
        <v>139</v>
      </c>
      <c r="B31" s="5" t="n">
        <v>7134719</v>
      </c>
    </row>
    <row r="32" spans="1:8">
      <c r="A32" s="4" t="s">
        <v>102</v>
      </c>
      <c r="E32" s="5" t="n">
        <v>-550</v>
      </c>
      <c r="F32" s="5" t="n">
        <v>-550</v>
      </c>
      <c r="H32" s="5" t="n">
        <v>-550</v>
      </c>
    </row>
    <row r="33" spans="1:8">
      <c r="A33" s="4" t="s">
        <v>125</v>
      </c>
      <c r="D33" s="5" t="n">
        <v>-1</v>
      </c>
      <c r="F33" s="5" t="n">
        <v>-1</v>
      </c>
      <c r="H33" s="5" t="n">
        <v>-1</v>
      </c>
    </row>
    <row r="34" spans="1:8">
      <c r="A34" s="4" t="s">
        <v>130</v>
      </c>
      <c r="C34" s="5" t="n">
        <v>120</v>
      </c>
      <c r="F34" s="5" t="n">
        <v>120</v>
      </c>
      <c r="H34" s="5" t="n">
        <v>120</v>
      </c>
    </row>
    <row r="35" spans="1:8">
      <c r="A35" s="4" t="s">
        <v>134</v>
      </c>
      <c r="B35" s="6" t="n">
        <v>7</v>
      </c>
      <c r="C35" s="5" t="n">
        <v>127476</v>
      </c>
      <c r="D35" s="5" t="n">
        <v>73</v>
      </c>
      <c r="E35" s="5" t="n">
        <v>-123489</v>
      </c>
      <c r="F35" s="5" t="n">
        <v>4067</v>
      </c>
      <c r="G35" s="4" t="s">
        <v>42</v>
      </c>
      <c r="H35" s="5" t="n">
        <v>4067</v>
      </c>
    </row>
    <row r="36" spans="1:8">
      <c r="A36" s="4" t="s">
        <v>135</v>
      </c>
      <c r="B36" s="5" t="n">
        <v>7134719</v>
      </c>
    </row>
    <row r="37" spans="1:8">
      <c r="A37" s="4" t="s">
        <v>140</v>
      </c>
      <c r="B37" s="6" t="n">
        <v>7</v>
      </c>
      <c r="C37" s="5" t="n">
        <v>127873</v>
      </c>
      <c r="D37" s="5" t="n">
        <v>71</v>
      </c>
      <c r="E37" s="5" t="n">
        <v>-124153</v>
      </c>
      <c r="F37" s="5" t="n">
        <v>3798</v>
      </c>
      <c r="G37" s="5" t="n">
        <v>3000</v>
      </c>
      <c r="H37" s="5" t="n">
        <v>6798</v>
      </c>
    </row>
    <row r="38" spans="1:8">
      <c r="A38" s="4" t="s">
        <v>141</v>
      </c>
      <c r="B38" s="5" t="n">
        <v>7134719</v>
      </c>
    </row>
    <row r="39" spans="1:8">
      <c r="A39" s="4" t="s">
        <v>102</v>
      </c>
      <c r="E39" s="5" t="n">
        <v>-1349</v>
      </c>
      <c r="F39" s="5" t="n">
        <v>-1349</v>
      </c>
      <c r="H39" s="5" t="n">
        <v>-1349</v>
      </c>
    </row>
    <row r="40" spans="1:8">
      <c r="A40" s="4" t="s">
        <v>125</v>
      </c>
      <c r="D40" s="5" t="n">
        <v>-3</v>
      </c>
      <c r="F40" s="5" t="n">
        <v>-3</v>
      </c>
      <c r="H40" s="5" t="n">
        <v>-3</v>
      </c>
    </row>
    <row r="41" spans="1:8">
      <c r="A41" s="4" t="s">
        <v>130</v>
      </c>
      <c r="C41" s="5" t="n">
        <v>158</v>
      </c>
      <c r="F41" s="5" t="n">
        <v>158</v>
      </c>
      <c r="H41" s="5" t="n">
        <v>158</v>
      </c>
    </row>
    <row r="42" spans="1:8">
      <c r="A42" s="4" t="s">
        <v>142</v>
      </c>
      <c r="B42" s="6" t="n">
        <v>7</v>
      </c>
      <c r="C42" s="5" t="n">
        <v>128031</v>
      </c>
      <c r="D42" s="5" t="n">
        <v>68</v>
      </c>
      <c r="E42" s="5" t="n">
        <v>-125502</v>
      </c>
      <c r="F42" s="5" t="n">
        <v>2604</v>
      </c>
      <c r="G42" s="5" t="n">
        <v>3000</v>
      </c>
      <c r="H42" s="5" t="n">
        <v>5604</v>
      </c>
    </row>
    <row r="43" spans="1:8">
      <c r="A43" s="4" t="s">
        <v>143</v>
      </c>
      <c r="B43" s="5" t="n">
        <v>7134719</v>
      </c>
    </row>
    <row r="44" spans="1:8">
      <c r="A44" s="4" t="s">
        <v>140</v>
      </c>
      <c r="B44" s="6" t="n">
        <v>7</v>
      </c>
      <c r="C44" s="5" t="n">
        <v>127873</v>
      </c>
      <c r="D44" s="5" t="n">
        <v>71</v>
      </c>
      <c r="E44" s="5" t="n">
        <v>-124153</v>
      </c>
      <c r="F44" s="5" t="n">
        <v>3798</v>
      </c>
      <c r="G44" s="5" t="n">
        <v>3000</v>
      </c>
      <c r="H44" s="5" t="n">
        <v>6798</v>
      </c>
    </row>
    <row r="45" spans="1:8">
      <c r="A45" s="4" t="s">
        <v>141</v>
      </c>
      <c r="B45" s="5" t="n">
        <v>7134719</v>
      </c>
    </row>
    <row r="46" spans="1:8">
      <c r="A46" s="4" t="s">
        <v>102</v>
      </c>
      <c r="H46" s="5" t="n">
        <v>-3035</v>
      </c>
    </row>
    <row r="47" spans="1:8">
      <c r="A47" s="4" t="s">
        <v>125</v>
      </c>
      <c r="H47" s="5" t="n">
        <v>-8</v>
      </c>
    </row>
    <row r="48" spans="1:8">
      <c r="A48" s="4" t="s">
        <v>144</v>
      </c>
      <c r="B48" s="6" t="n">
        <v>8</v>
      </c>
      <c r="C48" s="5" t="n">
        <v>130830</v>
      </c>
      <c r="D48" s="5" t="n">
        <v>63</v>
      </c>
      <c r="E48" s="5" t="n">
        <v>-127188</v>
      </c>
      <c r="F48" s="5" t="n">
        <v>3713</v>
      </c>
      <c r="G48" s="5" t="n">
        <v>3009</v>
      </c>
      <c r="H48" s="5" t="n">
        <v>6722</v>
      </c>
    </row>
    <row r="49" spans="1:8">
      <c r="A49" s="4" t="s">
        <v>145</v>
      </c>
      <c r="B49" s="5" t="n">
        <v>7784535</v>
      </c>
    </row>
    <row r="50" spans="1:8">
      <c r="A50" s="4" t="s">
        <v>142</v>
      </c>
      <c r="B50" s="6" t="n">
        <v>7</v>
      </c>
      <c r="C50" s="5" t="n">
        <v>128031</v>
      </c>
      <c r="D50" s="5" t="n">
        <v>68</v>
      </c>
      <c r="E50" s="5" t="n">
        <v>-125502</v>
      </c>
      <c r="F50" s="5" t="n">
        <v>2604</v>
      </c>
      <c r="G50" s="5" t="n">
        <v>3000</v>
      </c>
      <c r="H50" s="5" t="n">
        <v>5604</v>
      </c>
    </row>
    <row r="51" spans="1:8">
      <c r="A51" s="4" t="s">
        <v>143</v>
      </c>
      <c r="B51" s="5" t="n">
        <v>7134719</v>
      </c>
    </row>
    <row r="52" spans="1:8">
      <c r="A52" s="4" t="s">
        <v>102</v>
      </c>
      <c r="E52" s="5" t="n">
        <v>-942</v>
      </c>
      <c r="F52" s="5" t="n">
        <v>-942</v>
      </c>
      <c r="H52" s="5" t="n">
        <v>-942</v>
      </c>
    </row>
    <row r="53" spans="1:8">
      <c r="A53" s="4" t="s">
        <v>125</v>
      </c>
      <c r="D53" s="5" t="n">
        <v>2</v>
      </c>
      <c r="F53" s="5" t="n">
        <v>2</v>
      </c>
      <c r="H53" s="5" t="n">
        <v>2</v>
      </c>
    </row>
    <row r="54" spans="1:8">
      <c r="A54" s="4" t="s">
        <v>126</v>
      </c>
      <c r="B54" s="6" t="n">
        <v>1</v>
      </c>
      <c r="C54" s="5" t="n">
        <v>1991</v>
      </c>
      <c r="F54" s="5" t="n">
        <v>1992</v>
      </c>
      <c r="H54" s="5" t="n">
        <v>1992</v>
      </c>
    </row>
    <row r="55" spans="1:8">
      <c r="A55" s="4" t="s">
        <v>127</v>
      </c>
      <c r="B55" s="5" t="n">
        <v>493827</v>
      </c>
    </row>
    <row r="56" spans="1:8">
      <c r="A56" s="4" t="s">
        <v>130</v>
      </c>
      <c r="C56" s="5" t="n">
        <v>147</v>
      </c>
      <c r="F56" s="5" t="n">
        <v>147</v>
      </c>
      <c r="G56" s="5" t="n">
        <v>3</v>
      </c>
      <c r="H56" s="5" t="n">
        <v>150</v>
      </c>
    </row>
    <row r="57" spans="1:8">
      <c r="A57" s="4" t="s">
        <v>146</v>
      </c>
      <c r="B57" s="4" t="s">
        <v>42</v>
      </c>
    </row>
    <row r="58" spans="1:8">
      <c r="A58" s="4" t="s">
        <v>147</v>
      </c>
      <c r="B58" s="5" t="n">
        <v>44270</v>
      </c>
    </row>
    <row r="59" spans="1:8">
      <c r="A59" s="4" t="s">
        <v>148</v>
      </c>
      <c r="B59" s="6" t="n">
        <v>8</v>
      </c>
      <c r="C59" s="5" t="n">
        <v>130169</v>
      </c>
      <c r="D59" s="5" t="n">
        <v>70</v>
      </c>
      <c r="E59" s="5" t="n">
        <v>-126444</v>
      </c>
      <c r="F59" s="5" t="n">
        <v>3803</v>
      </c>
      <c r="G59" s="5" t="n">
        <v>3003</v>
      </c>
      <c r="H59" s="5" t="n">
        <v>6806</v>
      </c>
    </row>
    <row r="60" spans="1:8">
      <c r="A60" s="4" t="s">
        <v>149</v>
      </c>
      <c r="B60" s="5" t="n">
        <v>7672816</v>
      </c>
    </row>
    <row r="61" spans="1:8">
      <c r="A61" s="4" t="s">
        <v>102</v>
      </c>
      <c r="E61" s="5" t="n">
        <v>-744</v>
      </c>
      <c r="F61" s="5" t="n">
        <v>-744</v>
      </c>
      <c r="H61" s="5" t="n">
        <v>-744</v>
      </c>
    </row>
    <row r="62" spans="1:8">
      <c r="A62" s="4" t="s">
        <v>125</v>
      </c>
      <c r="D62" s="5" t="n">
        <v>-7</v>
      </c>
      <c r="F62" s="5" t="n">
        <v>-7</v>
      </c>
      <c r="H62" s="5" t="n">
        <v>-7</v>
      </c>
    </row>
    <row r="63" spans="1:8">
      <c r="A63" s="4" t="s">
        <v>130</v>
      </c>
      <c r="C63" s="5" t="n">
        <v>348</v>
      </c>
      <c r="F63" s="5" t="n">
        <v>348</v>
      </c>
      <c r="G63" s="5" t="n">
        <v>6</v>
      </c>
      <c r="H63" s="5" t="n">
        <v>354</v>
      </c>
    </row>
    <row r="64" spans="1:8">
      <c r="A64" s="4" t="s">
        <v>136</v>
      </c>
      <c r="B64" s="4" t="s">
        <v>42</v>
      </c>
      <c r="C64" s="5" t="n">
        <v>292</v>
      </c>
      <c r="G64" s="5" t="n">
        <v>292</v>
      </c>
      <c r="H64" s="5" t="n">
        <v>292</v>
      </c>
    </row>
    <row r="65" spans="1:8">
      <c r="A65" s="4" t="s">
        <v>137</v>
      </c>
      <c r="B65" s="5" t="n">
        <v>108147</v>
      </c>
    </row>
    <row r="66" spans="1:8">
      <c r="A66" s="4" t="s">
        <v>150</v>
      </c>
      <c r="B66" s="4" t="s">
        <v>42</v>
      </c>
      <c r="C66" s="5" t="n">
        <v>21</v>
      </c>
      <c r="G66" s="5" t="n">
        <v>21</v>
      </c>
      <c r="H66" s="5" t="n">
        <v>21</v>
      </c>
    </row>
    <row r="67" spans="1:8">
      <c r="A67" s="4" t="s">
        <v>133</v>
      </c>
      <c r="B67" s="5" t="n">
        <v>4166</v>
      </c>
    </row>
    <row r="68" spans="1:8">
      <c r="A68" s="4" t="s">
        <v>151</v>
      </c>
      <c r="B68" s="4" t="s">
        <v>42</v>
      </c>
      <c r="G68" s="4" t="s">
        <v>42</v>
      </c>
      <c r="H68" s="4" t="s">
        <v>42</v>
      </c>
    </row>
    <row r="69" spans="1:8">
      <c r="A69" s="4" t="s">
        <v>152</v>
      </c>
      <c r="B69" s="5" t="n">
        <v>-594</v>
      </c>
    </row>
    <row r="70" spans="1:8">
      <c r="A70" s="4" t="s">
        <v>144</v>
      </c>
      <c r="B70" s="6" t="n">
        <v>8</v>
      </c>
      <c r="C70" s="6" t="n">
        <v>130830</v>
      </c>
      <c r="D70" s="6" t="n">
        <v>63</v>
      </c>
      <c r="E70" s="6" t="n">
        <v>-127188</v>
      </c>
      <c r="F70" s="6" t="n">
        <v>3713</v>
      </c>
      <c r="G70" s="6" t="n">
        <v>3009</v>
      </c>
      <c r="H70" s="6" t="n">
        <v>6722</v>
      </c>
    </row>
    <row r="71" spans="1:8">
      <c r="A71" s="4" t="s">
        <v>145</v>
      </c>
      <c r="B71" s="5" t="n">
        <v>77845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84</v>
      </c>
      <c r="D1" s="2" t="s">
        <v>1</v>
      </c>
    </row>
    <row r="2" spans="1:5">
      <c r="B2" s="2" t="s">
        <v>2</v>
      </c>
      <c r="C2" s="2" t="s">
        <v>85</v>
      </c>
      <c r="D2" s="2" t="s">
        <v>2</v>
      </c>
      <c r="E2" s="2" t="s">
        <v>85</v>
      </c>
    </row>
    <row r="3" spans="1:5">
      <c r="A3" s="4" t="s">
        <v>466</v>
      </c>
      <c r="B3" s="6" t="n">
        <v>-94</v>
      </c>
      <c r="C3" s="4" t="s">
        <v>42</v>
      </c>
      <c r="D3" s="6" t="n">
        <v>-113</v>
      </c>
      <c r="E3" s="4" t="s">
        <v>42</v>
      </c>
    </row>
    <row r="4" spans="1:5">
      <c r="A4" s="4" t="s">
        <v>459</v>
      </c>
    </row>
    <row r="5" spans="1:5">
      <c r="A5" s="4" t="s">
        <v>467</v>
      </c>
      <c r="D5" s="5" t="n">
        <v>499</v>
      </c>
    </row>
    <row r="6" spans="1:5">
      <c r="A6" s="4" t="s">
        <v>468</v>
      </c>
      <c r="D6" s="5" t="n">
        <v>-78</v>
      </c>
    </row>
    <row r="7" spans="1:5">
      <c r="A7" s="4" t="s">
        <v>466</v>
      </c>
      <c r="D7" s="5" t="n">
        <v>-113</v>
      </c>
    </row>
    <row r="8" spans="1:5">
      <c r="A8" s="4" t="s">
        <v>469</v>
      </c>
      <c r="D8" s="5" t="n">
        <v>41</v>
      </c>
    </row>
    <row r="9" spans="1:5">
      <c r="A9" s="4" t="s">
        <v>470</v>
      </c>
      <c r="B9" s="6" t="n">
        <v>349</v>
      </c>
      <c r="D9" s="6" t="n">
        <v>3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1</v>
      </c>
      <c r="B1" s="2" t="s">
        <v>2</v>
      </c>
      <c r="C1" s="2" t="s">
        <v>33</v>
      </c>
    </row>
    <row r="2" spans="1:3">
      <c r="A2" s="3" t="s">
        <v>223</v>
      </c>
    </row>
    <row r="3" spans="1:3">
      <c r="A3" s="4" t="s">
        <v>472</v>
      </c>
      <c r="B3" s="6" t="n">
        <v>1849</v>
      </c>
      <c r="C3" s="6" t="n">
        <v>1633</v>
      </c>
    </row>
    <row r="4" spans="1:3">
      <c r="A4" s="4" t="s">
        <v>473</v>
      </c>
      <c r="B4" s="5" t="n">
        <v>354</v>
      </c>
      <c r="C4" s="5" t="n">
        <v>280</v>
      </c>
    </row>
    <row r="5" spans="1:3">
      <c r="A5" s="4" t="s">
        <v>474</v>
      </c>
      <c r="B5" s="5" t="n">
        <v>-75</v>
      </c>
      <c r="C5" s="5" t="n">
        <v>-49</v>
      </c>
    </row>
    <row r="6" spans="1:3">
      <c r="A6" s="4" t="s">
        <v>475</v>
      </c>
      <c r="B6" s="6" t="n">
        <v>2128</v>
      </c>
      <c r="C6" s="6" t="n">
        <v>18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476</v>
      </c>
      <c r="B1" s="2" t="s">
        <v>84</v>
      </c>
      <c r="C1" s="2" t="s">
        <v>1</v>
      </c>
    </row>
    <row r="2" spans="1:4">
      <c r="B2" s="2" t="s">
        <v>2</v>
      </c>
      <c r="C2" s="2" t="s">
        <v>2</v>
      </c>
      <c r="D2" s="2" t="s">
        <v>33</v>
      </c>
    </row>
    <row r="3" spans="1:4">
      <c r="A3" s="3" t="s">
        <v>226</v>
      </c>
    </row>
    <row r="4" spans="1:4">
      <c r="A4" s="4" t="s">
        <v>477</v>
      </c>
      <c r="B4" s="6" t="n">
        <v>10</v>
      </c>
      <c r="C4" s="6" t="n">
        <v>31</v>
      </c>
    </row>
    <row r="5" spans="1:4">
      <c r="A5" s="4" t="s">
        <v>44</v>
      </c>
      <c r="B5" s="6" t="n">
        <v>759</v>
      </c>
      <c r="C5" s="5" t="n">
        <v>759</v>
      </c>
      <c r="D5" s="6" t="n">
        <v>748</v>
      </c>
    </row>
    <row r="6" spans="1:4">
      <c r="A6" s="4" t="s">
        <v>478</v>
      </c>
      <c r="C6" s="6" t="n">
        <v>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3</v>
      </c>
    </row>
    <row r="2" spans="1:3">
      <c r="A2" s="4" t="s">
        <v>480</v>
      </c>
      <c r="B2" s="6" t="n">
        <v>590</v>
      </c>
    </row>
    <row r="3" spans="1:3">
      <c r="A3" s="4" t="s">
        <v>481</v>
      </c>
      <c r="B3" s="5" t="n">
        <v>-31</v>
      </c>
    </row>
    <row r="4" spans="1:3">
      <c r="A4" s="4" t="s">
        <v>482</v>
      </c>
      <c r="B4" s="5" t="n">
        <v>559</v>
      </c>
      <c r="C4" s="6" t="n">
        <v>590</v>
      </c>
    </row>
    <row r="5" spans="1:3">
      <c r="A5" s="4" t="s">
        <v>432</v>
      </c>
    </row>
    <row r="6" spans="1:3">
      <c r="A6" s="4" t="s">
        <v>480</v>
      </c>
      <c r="B6" s="5" t="n">
        <v>50</v>
      </c>
    </row>
    <row r="7" spans="1:3">
      <c r="A7" s="4" t="s">
        <v>481</v>
      </c>
      <c r="B7" s="5" t="n">
        <v>-7</v>
      </c>
    </row>
    <row r="8" spans="1:3">
      <c r="A8" s="4" t="s">
        <v>482</v>
      </c>
      <c r="B8" s="5" t="n">
        <v>43</v>
      </c>
    </row>
    <row r="9" spans="1:3">
      <c r="A9" s="4" t="s">
        <v>435</v>
      </c>
    </row>
    <row r="10" spans="1:3">
      <c r="A10" s="4" t="s">
        <v>480</v>
      </c>
      <c r="B10" s="5" t="n">
        <v>540</v>
      </c>
    </row>
    <row r="11" spans="1:3">
      <c r="A11" s="4" t="s">
        <v>481</v>
      </c>
      <c r="B11" s="5" t="n">
        <v>-24</v>
      </c>
    </row>
    <row r="12" spans="1:3">
      <c r="A12" s="4" t="s">
        <v>482</v>
      </c>
      <c r="B12" s="6" t="n">
        <v>5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10</v>
      </c>
    </row>
    <row r="2" spans="1:2">
      <c r="A2" s="3" t="s">
        <v>226</v>
      </c>
    </row>
    <row r="3" spans="1:2">
      <c r="A3" s="4" t="s">
        <v>484</v>
      </c>
      <c r="B3" s="6" t="n">
        <v>11</v>
      </c>
    </row>
    <row r="4" spans="1:2">
      <c r="A4" s="4" t="s">
        <v>485</v>
      </c>
      <c r="B4" s="5" t="n">
        <v>42</v>
      </c>
    </row>
    <row r="5" spans="1:2">
      <c r="A5" s="4" t="s">
        <v>486</v>
      </c>
      <c r="B5" s="5" t="n">
        <v>42</v>
      </c>
    </row>
    <row r="6" spans="1:2">
      <c r="A6" s="4" t="s">
        <v>487</v>
      </c>
      <c r="B6" s="5" t="n">
        <v>42</v>
      </c>
    </row>
    <row r="7" spans="1:2">
      <c r="A7" s="4" t="s">
        <v>488</v>
      </c>
      <c r="B7" s="5" t="n">
        <v>42</v>
      </c>
    </row>
    <row r="8" spans="1:2">
      <c r="A8" s="4" t="s">
        <v>489</v>
      </c>
      <c r="B8" s="6" t="n">
        <v>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90</v>
      </c>
      <c r="B1" s="2" t="s">
        <v>491</v>
      </c>
      <c r="C1" s="2" t="s">
        <v>2</v>
      </c>
      <c r="D1" s="2" t="s">
        <v>85</v>
      </c>
      <c r="E1" s="2" t="s">
        <v>2</v>
      </c>
      <c r="F1" s="2" t="s">
        <v>85</v>
      </c>
      <c r="G1" s="2" t="s">
        <v>33</v>
      </c>
      <c r="H1" s="2" t="s">
        <v>492</v>
      </c>
    </row>
    <row r="2" spans="1:8">
      <c r="A2" s="4" t="s">
        <v>493</v>
      </c>
      <c r="C2" s="6" t="n">
        <v>2250</v>
      </c>
      <c r="E2" s="6" t="n">
        <v>2250</v>
      </c>
    </row>
    <row r="3" spans="1:8">
      <c r="A3" s="4" t="s">
        <v>45</v>
      </c>
      <c r="C3" s="5" t="n">
        <v>837</v>
      </c>
      <c r="E3" s="5" t="n">
        <v>837</v>
      </c>
      <c r="G3" s="6" t="n">
        <v>938</v>
      </c>
    </row>
    <row r="4" spans="1:8">
      <c r="A4" s="4" t="s">
        <v>494</v>
      </c>
      <c r="C4" s="5" t="n">
        <v>-31</v>
      </c>
      <c r="E4" s="5" t="n">
        <v>-31</v>
      </c>
    </row>
    <row r="5" spans="1:8">
      <c r="A5" s="4" t="s">
        <v>495</v>
      </c>
      <c r="C5" s="5" t="n">
        <v>10</v>
      </c>
      <c r="E5" s="5" t="n">
        <v>31</v>
      </c>
    </row>
    <row r="6" spans="1:8">
      <c r="A6" s="4" t="s">
        <v>99</v>
      </c>
      <c r="C6" s="4" t="s">
        <v>42</v>
      </c>
      <c r="D6" s="6" t="n">
        <v>1</v>
      </c>
      <c r="E6" s="4" t="s">
        <v>42</v>
      </c>
      <c r="F6" s="6" t="n">
        <v>13</v>
      </c>
    </row>
    <row r="7" spans="1:8">
      <c r="A7" s="4" t="s">
        <v>496</v>
      </c>
      <c r="C7" s="5" t="n">
        <v>82</v>
      </c>
      <c r="D7" s="5" t="n">
        <v>48</v>
      </c>
    </row>
    <row r="8" spans="1:8">
      <c r="A8" s="4" t="s">
        <v>51</v>
      </c>
      <c r="C8" s="5" t="n">
        <v>82</v>
      </c>
      <c r="E8" s="5" t="n">
        <v>82</v>
      </c>
      <c r="G8" s="5" t="n">
        <v>50</v>
      </c>
    </row>
    <row r="9" spans="1:8">
      <c r="A9" s="4" t="s">
        <v>497</v>
      </c>
    </row>
    <row r="10" spans="1:8">
      <c r="A10" s="4" t="s">
        <v>496</v>
      </c>
      <c r="E10" s="5" t="n">
        <v>190</v>
      </c>
      <c r="F10" s="5" t="n">
        <v>113</v>
      </c>
    </row>
    <row r="11" spans="1:8">
      <c r="A11" s="4" t="s">
        <v>498</v>
      </c>
    </row>
    <row r="12" spans="1:8">
      <c r="A12" s="4" t="s">
        <v>494</v>
      </c>
      <c r="C12" s="5" t="n">
        <v>1413</v>
      </c>
      <c r="E12" s="5" t="n">
        <v>1413</v>
      </c>
      <c r="G12" s="6" t="n">
        <v>1312</v>
      </c>
    </row>
    <row r="13" spans="1:8">
      <c r="A13" s="4" t="s">
        <v>495</v>
      </c>
      <c r="C13" s="6" t="n">
        <v>34</v>
      </c>
      <c r="D13" s="6" t="n">
        <v>34</v>
      </c>
      <c r="E13" s="6" t="n">
        <v>101</v>
      </c>
      <c r="F13" s="6" t="n">
        <v>101</v>
      </c>
    </row>
    <row r="14" spans="1:8">
      <c r="A14" s="4" t="s">
        <v>499</v>
      </c>
    </row>
    <row r="15" spans="1:8">
      <c r="A15" s="4" t="s">
        <v>500</v>
      </c>
      <c r="B15" s="4" t="s">
        <v>501</v>
      </c>
    </row>
    <row r="16" spans="1:8">
      <c r="A16" s="4" t="s">
        <v>502</v>
      </c>
      <c r="H16" s="4" t="s">
        <v>377</v>
      </c>
    </row>
    <row r="17" spans="1:8">
      <c r="A17" s="4" t="s">
        <v>503</v>
      </c>
    </row>
    <row r="18" spans="1:8">
      <c r="A18" s="4" t="s">
        <v>504</v>
      </c>
      <c r="E18" s="4" t="s">
        <v>5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6</v>
      </c>
      <c r="B1" s="2" t="s">
        <v>84</v>
      </c>
      <c r="D1" s="2" t="s">
        <v>1</v>
      </c>
    </row>
    <row r="2" spans="1:7">
      <c r="B2" s="2" t="s">
        <v>2</v>
      </c>
      <c r="C2" s="2" t="s">
        <v>85</v>
      </c>
      <c r="D2" s="2" t="s">
        <v>2</v>
      </c>
      <c r="E2" s="2" t="s">
        <v>85</v>
      </c>
      <c r="F2" s="2" t="s">
        <v>33</v>
      </c>
      <c r="G2" s="2" t="s">
        <v>507</v>
      </c>
    </row>
    <row r="3" spans="1:7">
      <c r="A3" s="4" t="s">
        <v>508</v>
      </c>
      <c r="B3" s="6" t="n">
        <v>982</v>
      </c>
      <c r="D3" s="6" t="n">
        <v>982</v>
      </c>
      <c r="F3" s="6" t="n">
        <v>991</v>
      </c>
    </row>
    <row r="4" spans="1:7">
      <c r="A4" s="4" t="s">
        <v>99</v>
      </c>
      <c r="B4" s="5" t="n">
        <v>48</v>
      </c>
      <c r="C4" s="6" t="n">
        <v>32</v>
      </c>
      <c r="D4" s="5" t="n">
        <v>140</v>
      </c>
      <c r="E4" s="6" t="n">
        <v>146</v>
      </c>
    </row>
    <row r="5" spans="1:7">
      <c r="A5" s="4" t="s">
        <v>509</v>
      </c>
      <c r="B5" s="5" t="n">
        <v>715</v>
      </c>
      <c r="D5" s="5" t="n">
        <v>715</v>
      </c>
      <c r="F5" s="5" t="n">
        <v>396</v>
      </c>
    </row>
    <row r="6" spans="1:7">
      <c r="A6" s="4" t="s">
        <v>510</v>
      </c>
    </row>
    <row r="7" spans="1:7">
      <c r="A7" s="4" t="s">
        <v>511</v>
      </c>
      <c r="G7" s="6" t="n">
        <v>1000</v>
      </c>
    </row>
    <row r="8" spans="1:7">
      <c r="A8" s="4" t="s">
        <v>508</v>
      </c>
      <c r="B8" s="5" t="n">
        <v>982</v>
      </c>
      <c r="D8" s="6" t="n">
        <v>982</v>
      </c>
      <c r="F8" s="6" t="n">
        <v>991</v>
      </c>
    </row>
    <row r="9" spans="1:7">
      <c r="A9" s="4" t="s">
        <v>512</v>
      </c>
      <c r="D9" s="4" t="s">
        <v>513</v>
      </c>
    </row>
    <row r="10" spans="1:7">
      <c r="A10" s="4" t="s">
        <v>514</v>
      </c>
      <c r="D10" s="4" t="s">
        <v>515</v>
      </c>
    </row>
    <row r="11" spans="1:7">
      <c r="A11" s="4" t="s">
        <v>99</v>
      </c>
      <c r="B11" s="5" t="n">
        <v>17</v>
      </c>
      <c r="C11" s="6" t="n">
        <v>9</v>
      </c>
      <c r="D11" s="6" t="n">
        <v>40</v>
      </c>
      <c r="E11" s="6" t="n">
        <v>18</v>
      </c>
    </row>
    <row r="12" spans="1:7">
      <c r="A12" s="4" t="s">
        <v>516</v>
      </c>
    </row>
    <row r="13" spans="1:7">
      <c r="A13" s="4" t="s">
        <v>508</v>
      </c>
      <c r="B13" s="5" t="n">
        <v>3</v>
      </c>
      <c r="D13" s="5" t="n">
        <v>3</v>
      </c>
    </row>
    <row r="14" spans="1:7">
      <c r="A14" s="4" t="s">
        <v>509</v>
      </c>
      <c r="B14" s="6" t="n">
        <v>40</v>
      </c>
      <c r="D14" s="6" t="n">
        <v>40</v>
      </c>
    </row>
    <row r="15" spans="1:7">
      <c r="A15" s="4" t="s">
        <v>517</v>
      </c>
    </row>
    <row r="16" spans="1:7">
      <c r="A16" s="4" t="s">
        <v>514</v>
      </c>
      <c r="D16" s="4" t="s">
        <v>518</v>
      </c>
    </row>
    <row r="17" spans="1:7">
      <c r="A17" s="4" t="s">
        <v>519</v>
      </c>
    </row>
    <row r="18" spans="1:7">
      <c r="A18" s="4" t="s">
        <v>514</v>
      </c>
      <c r="D18" s="4" t="s">
        <v>5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 customWidth="1" max="5" min="5" width="14"/>
    <col customWidth="1" max="6" min="6" width="14"/>
    <col customWidth="1" max="7" min="7" width="14"/>
  </cols>
  <sheetData>
    <row r="1" spans="1:7">
      <c r="A1" s="1" t="s">
        <v>521</v>
      </c>
      <c r="B1" s="2" t="s">
        <v>84</v>
      </c>
      <c r="D1" s="2" t="s">
        <v>1</v>
      </c>
    </row>
    <row r="2" spans="1:7">
      <c r="B2" s="2" t="s">
        <v>2</v>
      </c>
      <c r="C2" s="2" t="s">
        <v>85</v>
      </c>
      <c r="D2" s="2" t="s">
        <v>2</v>
      </c>
      <c r="E2" s="2" t="s">
        <v>85</v>
      </c>
      <c r="F2" s="2" t="s">
        <v>522</v>
      </c>
      <c r="G2" s="2" t="s">
        <v>523</v>
      </c>
    </row>
    <row r="3" spans="1:7">
      <c r="A3" s="4" t="s">
        <v>99</v>
      </c>
      <c r="B3" s="6" t="n">
        <v>48</v>
      </c>
      <c r="C3" s="6" t="n">
        <v>32</v>
      </c>
      <c r="D3" s="6" t="n">
        <v>140</v>
      </c>
      <c r="E3" s="6" t="n">
        <v>146</v>
      </c>
    </row>
    <row r="4" spans="1:7">
      <c r="A4" s="4" t="s">
        <v>524</v>
      </c>
      <c r="C4" s="5" t="n">
        <v>6</v>
      </c>
      <c r="E4" s="5" t="n">
        <v>6</v>
      </c>
    </row>
    <row r="5" spans="1:7">
      <c r="A5" s="4" t="s">
        <v>525</v>
      </c>
    </row>
    <row r="6" spans="1:7">
      <c r="A6" s="4" t="s">
        <v>526</v>
      </c>
      <c r="G6" s="4" t="s">
        <v>393</v>
      </c>
    </row>
    <row r="7" spans="1:7">
      <c r="A7" s="4" t="s">
        <v>527</v>
      </c>
    </row>
    <row r="8" spans="1:7">
      <c r="A8" s="4" t="s">
        <v>528</v>
      </c>
      <c r="B8" s="5" t="n">
        <v>73</v>
      </c>
      <c r="C8" s="5" t="n">
        <v>72</v>
      </c>
      <c r="D8" s="5" t="n">
        <v>217</v>
      </c>
      <c r="E8" s="5" t="n">
        <v>144</v>
      </c>
    </row>
    <row r="9" spans="1:7">
      <c r="A9" s="4" t="s">
        <v>99</v>
      </c>
      <c r="B9" s="5" t="n">
        <v>18</v>
      </c>
      <c r="C9" s="6" t="n">
        <v>22</v>
      </c>
      <c r="D9" s="5" t="n">
        <v>58</v>
      </c>
      <c r="E9" s="6" t="n">
        <v>45</v>
      </c>
    </row>
    <row r="10" spans="1:7">
      <c r="A10" s="4" t="s">
        <v>529</v>
      </c>
    </row>
    <row r="11" spans="1:7">
      <c r="A11" s="4" t="s">
        <v>530</v>
      </c>
      <c r="B11" s="6" t="n">
        <v>879</v>
      </c>
      <c r="D11" s="6" t="n">
        <v>879</v>
      </c>
      <c r="F11" s="6" t="n">
        <v>1187</v>
      </c>
    </row>
    <row r="12" spans="1:7">
      <c r="A12" s="4" t="s">
        <v>526</v>
      </c>
      <c r="B12" s="4" t="s">
        <v>390</v>
      </c>
      <c r="D12" s="4" t="s">
        <v>390</v>
      </c>
    </row>
    <row r="13" spans="1:7">
      <c r="A13" s="4" t="s">
        <v>531</v>
      </c>
      <c r="D13" s="4" t="s">
        <v>532</v>
      </c>
    </row>
    <row r="14" spans="1:7">
      <c r="A14" s="4" t="s">
        <v>533</v>
      </c>
      <c r="D14" s="4" t="s">
        <v>53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410</v>
      </c>
    </row>
    <row r="2" spans="1:2">
      <c r="A2" s="3" t="s">
        <v>232</v>
      </c>
    </row>
    <row r="3" spans="1:2">
      <c r="A3" s="4" t="s">
        <v>484</v>
      </c>
      <c r="B3" s="6" t="n">
        <v>55</v>
      </c>
    </row>
    <row r="4" spans="1:2">
      <c r="A4" s="4" t="s">
        <v>485</v>
      </c>
      <c r="B4" s="5" t="n">
        <v>231</v>
      </c>
    </row>
    <row r="5" spans="1:2">
      <c r="A5" s="4" t="s">
        <v>486</v>
      </c>
      <c r="B5" s="5" t="n">
        <v>251</v>
      </c>
    </row>
    <row r="6" spans="1:2">
      <c r="A6" s="4" t="s">
        <v>487</v>
      </c>
      <c r="B6" s="5" t="n">
        <v>271</v>
      </c>
    </row>
    <row r="7" spans="1:2">
      <c r="A7" s="4" t="s">
        <v>488</v>
      </c>
      <c r="B7" s="5" t="n">
        <v>71</v>
      </c>
    </row>
    <row r="8" spans="1:2">
      <c r="A8" s="4" t="s">
        <v>121</v>
      </c>
      <c r="B8" s="6" t="n">
        <v>8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36</v>
      </c>
      <c r="B1" s="2" t="s">
        <v>537</v>
      </c>
      <c r="C1" s="2" t="s">
        <v>84</v>
      </c>
      <c r="E1" s="2" t="s">
        <v>1</v>
      </c>
    </row>
    <row r="2" spans="1:7">
      <c r="B2" s="2" t="s">
        <v>523</v>
      </c>
      <c r="C2" s="2" t="s">
        <v>2</v>
      </c>
      <c r="D2" s="2" t="s">
        <v>85</v>
      </c>
      <c r="E2" s="2" t="s">
        <v>2</v>
      </c>
      <c r="F2" s="2" t="s">
        <v>85</v>
      </c>
      <c r="G2" s="2" t="s">
        <v>538</v>
      </c>
    </row>
    <row r="3" spans="1:7">
      <c r="A3" s="4" t="s">
        <v>524</v>
      </c>
      <c r="D3" s="6" t="n">
        <v>6</v>
      </c>
      <c r="F3" s="6" t="n">
        <v>6</v>
      </c>
    </row>
    <row r="4" spans="1:7">
      <c r="A4" s="4" t="s">
        <v>539</v>
      </c>
      <c r="G4" s="6" t="n">
        <v>43</v>
      </c>
    </row>
    <row r="5" spans="1:7">
      <c r="A5" s="4" t="s">
        <v>98</v>
      </c>
      <c r="C5" s="4" t="s">
        <v>42</v>
      </c>
      <c r="D5" s="4" t="s">
        <v>42</v>
      </c>
      <c r="E5" s="4" t="s">
        <v>42</v>
      </c>
      <c r="F5" s="5" t="n">
        <v>199</v>
      </c>
    </row>
    <row r="6" spans="1:7">
      <c r="A6" s="4" t="s">
        <v>167</v>
      </c>
      <c r="E6" s="4" t="s">
        <v>42</v>
      </c>
      <c r="F6" s="5" t="n">
        <v>34</v>
      </c>
    </row>
    <row r="7" spans="1:7">
      <c r="A7" s="4" t="s">
        <v>99</v>
      </c>
      <c r="F7" s="5" t="n">
        <v>30</v>
      </c>
    </row>
    <row r="8" spans="1:7">
      <c r="A8" s="4" t="s">
        <v>540</v>
      </c>
    </row>
    <row r="9" spans="1:7">
      <c r="A9" s="4" t="s">
        <v>541</v>
      </c>
      <c r="F9" s="6" t="n">
        <v>1</v>
      </c>
    </row>
    <row r="10" spans="1:7">
      <c r="A10" s="4" t="s">
        <v>542</v>
      </c>
    </row>
    <row r="11" spans="1:7">
      <c r="A11" s="4" t="s">
        <v>543</v>
      </c>
      <c r="B11" s="6" t="n">
        <v>1187</v>
      </c>
    </row>
    <row r="12" spans="1:7">
      <c r="A12" s="4" t="s">
        <v>544</v>
      </c>
      <c r="B12" s="4" t="s">
        <v>393</v>
      </c>
    </row>
    <row r="13" spans="1:7">
      <c r="A13" s="4" t="s">
        <v>545</v>
      </c>
      <c r="B13" s="6" t="n">
        <v>393</v>
      </c>
    </row>
    <row r="14" spans="1:7">
      <c r="A14" s="4" t="s">
        <v>524</v>
      </c>
      <c r="B14" s="6" t="n">
        <v>9</v>
      </c>
    </row>
    <row r="15" spans="1:7">
      <c r="A15" s="4" t="s">
        <v>546</v>
      </c>
    </row>
    <row r="16" spans="1:7">
      <c r="A16" s="4" t="s">
        <v>547</v>
      </c>
      <c r="B16" s="5" t="n">
        <v>3000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84</v>
      </c>
    </row>
    <row r="2" spans="1:3">
      <c r="B2" s="2" t="s">
        <v>154</v>
      </c>
      <c r="C2" s="2" t="s">
        <v>155</v>
      </c>
    </row>
    <row r="3" spans="1:3">
      <c r="A3" s="3" t="s">
        <v>156</v>
      </c>
    </row>
    <row r="4" spans="1:3">
      <c r="A4" s="4" t="s">
        <v>157</v>
      </c>
      <c r="B4" s="6" t="n">
        <v>8</v>
      </c>
      <c r="C4" s="6" t="n">
        <v>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46"/>
    <col customWidth="1" max="2" min="2" width="50"/>
    <col customWidth="1" max="3" min="3" width="24"/>
    <col customWidth="1" max="4" min="4" width="21"/>
    <col customWidth="1" max="5" min="5" width="21"/>
    <col customWidth="1" max="6" min="6" width="21"/>
    <col customWidth="1" max="7" min="7" width="21"/>
    <col customWidth="1" max="8" min="8" width="26"/>
    <col customWidth="1" max="9" min="9" width="24"/>
    <col customWidth="1" max="10" min="10" width="21"/>
    <col customWidth="1" max="11" min="11" width="14"/>
  </cols>
  <sheetData>
    <row r="1" spans="1:11">
      <c r="A1" s="1" t="s">
        <v>548</v>
      </c>
      <c r="B1" s="2" t="s">
        <v>537</v>
      </c>
      <c r="D1" s="2" t="s">
        <v>84</v>
      </c>
      <c r="F1" s="2" t="s">
        <v>1</v>
      </c>
      <c r="H1" s="2" t="s">
        <v>159</v>
      </c>
    </row>
    <row r="2" spans="1:11">
      <c r="B2" s="2" t="s">
        <v>549</v>
      </c>
      <c r="C2" s="2" t="s">
        <v>550</v>
      </c>
      <c r="D2" s="2" t="s">
        <v>410</v>
      </c>
      <c r="E2" s="2" t="s">
        <v>442</v>
      </c>
      <c r="F2" s="2" t="s">
        <v>410</v>
      </c>
      <c r="G2" s="2" t="s">
        <v>442</v>
      </c>
      <c r="H2" s="2" t="s">
        <v>551</v>
      </c>
      <c r="I2" s="2" t="s">
        <v>552</v>
      </c>
      <c r="J2" s="2" t="s">
        <v>553</v>
      </c>
      <c r="K2" s="2" t="s">
        <v>554</v>
      </c>
    </row>
    <row r="3" spans="1:11">
      <c r="A3" s="4" t="s">
        <v>555</v>
      </c>
      <c r="D3" s="6" t="n">
        <v>1787000</v>
      </c>
      <c r="E3" s="6" t="n">
        <v>1069000</v>
      </c>
      <c r="F3" s="6" t="n">
        <v>4693000</v>
      </c>
      <c r="G3" s="6" t="n">
        <v>3420000</v>
      </c>
    </row>
    <row r="4" spans="1:11">
      <c r="A4" s="4" t="s">
        <v>556</v>
      </c>
    </row>
    <row r="5" spans="1:11">
      <c r="A5" s="4" t="s">
        <v>557</v>
      </c>
      <c r="B5" s="5" t="n">
        <v>16000</v>
      </c>
      <c r="H5" s="5" t="n">
        <v>7700</v>
      </c>
      <c r="I5" s="5" t="n">
        <v>8000</v>
      </c>
    </row>
    <row r="6" spans="1:11">
      <c r="A6" s="4" t="s">
        <v>558</v>
      </c>
      <c r="B6" s="4" t="s">
        <v>559</v>
      </c>
      <c r="C6" s="4" t="s">
        <v>560</v>
      </c>
      <c r="H6" s="4" t="s">
        <v>561</v>
      </c>
    </row>
    <row r="7" spans="1:11">
      <c r="A7" s="4" t="s">
        <v>562</v>
      </c>
      <c r="B7" s="6" t="n">
        <v>15000</v>
      </c>
      <c r="C7" s="6" t="n">
        <v>850</v>
      </c>
      <c r="H7" s="6" t="n">
        <v>11000</v>
      </c>
    </row>
    <row r="8" spans="1:11">
      <c r="A8" s="4" t="s">
        <v>425</v>
      </c>
      <c r="D8" s="5" t="n">
        <v>11000</v>
      </c>
      <c r="F8" s="5" t="n">
        <v>11000</v>
      </c>
      <c r="J8" s="6" t="n">
        <v>11000</v>
      </c>
    </row>
    <row r="9" spans="1:11">
      <c r="A9" s="4" t="s">
        <v>563</v>
      </c>
      <c r="D9" s="5" t="n">
        <v>27000</v>
      </c>
      <c r="F9" s="5" t="n">
        <v>27000</v>
      </c>
      <c r="I9" s="6" t="n">
        <v>27000</v>
      </c>
    </row>
    <row r="10" spans="1:11">
      <c r="A10" s="4" t="s">
        <v>564</v>
      </c>
      <c r="D10" s="5" t="n">
        <v>20000</v>
      </c>
      <c r="F10" s="5" t="n">
        <v>20000</v>
      </c>
    </row>
    <row r="11" spans="1:11">
      <c r="A11" s="4" t="s">
        <v>555</v>
      </c>
      <c r="D11" s="5" t="n">
        <v>20000</v>
      </c>
      <c r="F11" s="5" t="n">
        <v>20000</v>
      </c>
    </row>
    <row r="12" spans="1:11">
      <c r="A12" s="4" t="s">
        <v>565</v>
      </c>
      <c r="D12" s="5" t="n">
        <v>98000</v>
      </c>
      <c r="E12" s="6" t="n">
        <v>37000</v>
      </c>
      <c r="F12" s="5" t="n">
        <v>214000</v>
      </c>
      <c r="G12" s="6" t="n">
        <v>125000</v>
      </c>
    </row>
    <row r="13" spans="1:11">
      <c r="A13" s="4" t="s">
        <v>566</v>
      </c>
    </row>
    <row r="14" spans="1:11">
      <c r="A14" s="4" t="s">
        <v>425</v>
      </c>
      <c r="D14" s="5" t="n">
        <v>1000</v>
      </c>
      <c r="F14" s="5" t="n">
        <v>1000</v>
      </c>
    </row>
    <row r="15" spans="1:11">
      <c r="A15" s="4" t="s">
        <v>567</v>
      </c>
    </row>
    <row r="16" spans="1:11">
      <c r="A16" s="4" t="s">
        <v>425</v>
      </c>
      <c r="D16" s="5" t="n">
        <v>20000</v>
      </c>
      <c r="F16" s="5" t="n">
        <v>20000</v>
      </c>
    </row>
    <row r="17" spans="1:11">
      <c r="A17" s="4" t="s">
        <v>568</v>
      </c>
    </row>
    <row r="18" spans="1:11">
      <c r="A18" s="4" t="s">
        <v>425</v>
      </c>
      <c r="D18" s="6" t="n">
        <v>7000</v>
      </c>
      <c r="F18" s="6" t="n">
        <v>7000</v>
      </c>
    </row>
    <row r="19" spans="1:11">
      <c r="A19" s="4" t="s">
        <v>569</v>
      </c>
    </row>
    <row r="20" spans="1:11">
      <c r="A20" s="4" t="s">
        <v>570</v>
      </c>
      <c r="K20" s="4" t="s">
        <v>513</v>
      </c>
    </row>
    <row r="21" spans="1:11">
      <c r="A21" s="4" t="s">
        <v>571</v>
      </c>
    </row>
    <row r="22" spans="1:11">
      <c r="A22" s="4" t="s">
        <v>570</v>
      </c>
      <c r="D22" s="4" t="s">
        <v>572</v>
      </c>
      <c r="F22" s="4" t="s">
        <v>572</v>
      </c>
    </row>
    <row r="23" spans="1:11">
      <c r="A23" s="4" t="s">
        <v>573</v>
      </c>
    </row>
    <row r="24" spans="1:11">
      <c r="A24" s="4" t="s">
        <v>570</v>
      </c>
      <c r="D24" s="4" t="s">
        <v>434</v>
      </c>
      <c r="F24" s="4" t="s">
        <v>434</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410</v>
      </c>
    </row>
    <row r="3" spans="1:2">
      <c r="A3" s="3" t="s">
        <v>239</v>
      </c>
    </row>
    <row r="4" spans="1:2">
      <c r="A4" s="4" t="s">
        <v>575</v>
      </c>
      <c r="B4" s="6" t="n">
        <v>165</v>
      </c>
    </row>
    <row r="5" spans="1:2">
      <c r="A5" s="4" t="s">
        <v>576</v>
      </c>
      <c r="B5" s="6" t="n">
        <v>8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7</v>
      </c>
      <c r="B1" s="2" t="s">
        <v>2</v>
      </c>
      <c r="C1" s="2" t="s">
        <v>33</v>
      </c>
    </row>
    <row r="2" spans="1:3">
      <c r="A2" s="3" t="s">
        <v>239</v>
      </c>
    </row>
    <row r="3" spans="1:3">
      <c r="A3" s="4" t="s">
        <v>578</v>
      </c>
      <c r="B3" s="6" t="n">
        <v>1165</v>
      </c>
      <c r="C3" s="4" t="s">
        <v>42</v>
      </c>
    </row>
    <row r="4" spans="1:3">
      <c r="A4" s="4" t="s">
        <v>54</v>
      </c>
      <c r="B4" s="5" t="n">
        <v>251</v>
      </c>
      <c r="C4" s="4" t="s">
        <v>42</v>
      </c>
    </row>
    <row r="5" spans="1:3">
      <c r="A5" s="4" t="s">
        <v>59</v>
      </c>
      <c r="B5" s="5" t="n">
        <v>956</v>
      </c>
      <c r="C5" s="4" t="s">
        <v>42</v>
      </c>
    </row>
    <row r="6" spans="1:3">
      <c r="A6" s="4" t="s">
        <v>579</v>
      </c>
      <c r="B6" s="6" t="n">
        <v>1207</v>
      </c>
    </row>
    <row r="7" spans="1:3">
      <c r="A7" s="4" t="s">
        <v>580</v>
      </c>
      <c r="B7" s="4" t="s">
        <v>581</v>
      </c>
    </row>
    <row r="8" spans="1:3">
      <c r="A8" s="4" t="s">
        <v>582</v>
      </c>
      <c r="B8" s="4" t="s">
        <v>3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583</v>
      </c>
      <c r="B1" s="2" t="s">
        <v>410</v>
      </c>
    </row>
    <row r="2" spans="1:2">
      <c r="A2" s="3" t="s">
        <v>239</v>
      </c>
    </row>
    <row r="3" spans="1:2">
      <c r="A3" s="4" t="s">
        <v>484</v>
      </c>
      <c r="B3" s="6" t="n">
        <v>84</v>
      </c>
    </row>
    <row r="4" spans="1:2">
      <c r="A4" s="4" t="s">
        <v>485</v>
      </c>
      <c r="B4" s="5" t="n">
        <v>339</v>
      </c>
    </row>
    <row r="5" spans="1:2">
      <c r="A5" s="4" t="s">
        <v>486</v>
      </c>
      <c r="B5" s="5" t="n">
        <v>333</v>
      </c>
    </row>
    <row r="6" spans="1:2">
      <c r="A6" s="4" t="s">
        <v>487</v>
      </c>
      <c r="B6" s="5" t="n">
        <v>329</v>
      </c>
    </row>
    <row r="7" spans="1:2">
      <c r="A7" s="4" t="s">
        <v>488</v>
      </c>
      <c r="B7" s="5" t="n">
        <v>201</v>
      </c>
    </row>
    <row r="8" spans="1:2">
      <c r="A8" s="4" t="s">
        <v>489</v>
      </c>
      <c r="B8" s="5" t="n">
        <v>137</v>
      </c>
    </row>
    <row r="9" spans="1:2">
      <c r="A9" s="4" t="s">
        <v>584</v>
      </c>
      <c r="B9" s="5" t="n">
        <v>1423</v>
      </c>
    </row>
    <row r="10" spans="1:2">
      <c r="A10" s="4" t="s">
        <v>585</v>
      </c>
      <c r="B10" s="5" t="n">
        <v>-216</v>
      </c>
    </row>
    <row r="11" spans="1:2">
      <c r="A11" s="4" t="s">
        <v>121</v>
      </c>
      <c r="B11" s="6" t="n">
        <v>12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586</v>
      </c>
      <c r="B1" s="2" t="s">
        <v>84</v>
      </c>
      <c r="D1" s="2" t="s">
        <v>1</v>
      </c>
    </row>
    <row r="2" spans="1:6">
      <c r="B2" s="2" t="s">
        <v>2</v>
      </c>
      <c r="C2" s="2" t="s">
        <v>85</v>
      </c>
      <c r="D2" s="2" t="s">
        <v>2</v>
      </c>
      <c r="E2" s="2" t="s">
        <v>85</v>
      </c>
      <c r="F2" s="2" t="s">
        <v>587</v>
      </c>
    </row>
    <row r="3" spans="1:6">
      <c r="A3" s="3" t="s">
        <v>588</v>
      </c>
    </row>
    <row r="4" spans="1:6">
      <c r="A4" s="4" t="s">
        <v>589</v>
      </c>
      <c r="D4" s="6" t="n">
        <v>1992</v>
      </c>
      <c r="E4" s="6" t="n">
        <v>3778</v>
      </c>
    </row>
    <row r="5" spans="1:6">
      <c r="A5" s="4" t="s">
        <v>590</v>
      </c>
      <c r="B5" s="4" t="s">
        <v>42</v>
      </c>
      <c r="C5" s="4" t="s">
        <v>42</v>
      </c>
    </row>
    <row r="6" spans="1:6">
      <c r="A6" s="4" t="s">
        <v>591</v>
      </c>
      <c r="B6" s="5" t="n">
        <v>966</v>
      </c>
      <c r="D6" s="6" t="n">
        <v>966</v>
      </c>
    </row>
    <row r="7" spans="1:6">
      <c r="A7" s="4" t="s">
        <v>592</v>
      </c>
      <c r="D7" s="4" t="s">
        <v>593</v>
      </c>
    </row>
    <row r="8" spans="1:6">
      <c r="A8" s="4" t="s">
        <v>594</v>
      </c>
    </row>
    <row r="9" spans="1:6">
      <c r="A9" s="3" t="s">
        <v>588</v>
      </c>
    </row>
    <row r="10" spans="1:6">
      <c r="A10" s="4" t="s">
        <v>595</v>
      </c>
      <c r="B10" s="5" t="n">
        <v>6</v>
      </c>
      <c r="D10" s="6" t="n">
        <v>9</v>
      </c>
    </row>
    <row r="11" spans="1:6">
      <c r="A11" s="4" t="s">
        <v>596</v>
      </c>
      <c r="F11" s="5" t="n">
        <v>150</v>
      </c>
    </row>
    <row r="12" spans="1:6">
      <c r="A12" s="4" t="s">
        <v>597</v>
      </c>
    </row>
    <row r="13" spans="1:6">
      <c r="A13" s="3" t="s">
        <v>588</v>
      </c>
    </row>
    <row r="14" spans="1:6">
      <c r="A14" s="4" t="s">
        <v>595</v>
      </c>
      <c r="D14" s="5" t="n">
        <v>30</v>
      </c>
      <c r="E14" s="5" t="n">
        <v>215</v>
      </c>
    </row>
    <row r="15" spans="1:6">
      <c r="A15" s="4" t="s">
        <v>598</v>
      </c>
    </row>
    <row r="16" spans="1:6">
      <c r="A16" s="3" t="s">
        <v>588</v>
      </c>
    </row>
    <row r="17" spans="1:6">
      <c r="A17" s="4" t="s">
        <v>595</v>
      </c>
      <c r="B17" s="5" t="n">
        <v>2</v>
      </c>
      <c r="D17" s="5" t="n">
        <v>3</v>
      </c>
    </row>
    <row r="18" spans="1:6">
      <c r="A18" s="4" t="s">
        <v>599</v>
      </c>
    </row>
    <row r="19" spans="1:6">
      <c r="A19" s="3" t="s">
        <v>588</v>
      </c>
    </row>
    <row r="20" spans="1:6">
      <c r="A20" s="4" t="s">
        <v>595</v>
      </c>
      <c r="D20" s="5" t="n">
        <v>28</v>
      </c>
      <c r="E20" s="5" t="n">
        <v>25</v>
      </c>
    </row>
    <row r="21" spans="1:6">
      <c r="A21" s="4" t="s">
        <v>600</v>
      </c>
    </row>
    <row r="22" spans="1:6">
      <c r="A22" s="3" t="s">
        <v>588</v>
      </c>
    </row>
    <row r="23" spans="1:6">
      <c r="A23" s="4" t="s">
        <v>595</v>
      </c>
      <c r="B23" s="5" t="n">
        <v>4</v>
      </c>
      <c r="D23" s="5" t="n">
        <v>6</v>
      </c>
    </row>
    <row r="24" spans="1:6">
      <c r="A24" s="4" t="s">
        <v>601</v>
      </c>
    </row>
    <row r="25" spans="1:6">
      <c r="A25" s="3" t="s">
        <v>588</v>
      </c>
    </row>
    <row r="26" spans="1:6">
      <c r="A26" s="4" t="s">
        <v>595</v>
      </c>
      <c r="D26" s="5" t="n">
        <v>2</v>
      </c>
      <c r="E26" s="5" t="n">
        <v>190</v>
      </c>
    </row>
    <row r="27" spans="1:6">
      <c r="A27" s="4" t="s">
        <v>602</v>
      </c>
    </row>
    <row r="28" spans="1:6">
      <c r="A28" s="3" t="s">
        <v>588</v>
      </c>
    </row>
    <row r="29" spans="1:6">
      <c r="A29" s="4" t="s">
        <v>595</v>
      </c>
      <c r="B29" s="5" t="n">
        <v>348</v>
      </c>
      <c r="C29" s="5" t="n">
        <v>120</v>
      </c>
      <c r="D29" s="5" t="n">
        <v>623</v>
      </c>
      <c r="E29" s="5" t="n">
        <v>373</v>
      </c>
    </row>
    <row r="30" spans="1:6">
      <c r="A30" s="4" t="s">
        <v>603</v>
      </c>
      <c r="E30" s="5" t="n">
        <v>12</v>
      </c>
    </row>
    <row r="31" spans="1:6">
      <c r="A31" s="4" t="s">
        <v>604</v>
      </c>
    </row>
    <row r="32" spans="1:6">
      <c r="A32" s="3" t="s">
        <v>588</v>
      </c>
    </row>
    <row r="33" spans="1:6">
      <c r="A33" s="4" t="s">
        <v>595</v>
      </c>
      <c r="B33" s="5" t="n">
        <v>335</v>
      </c>
      <c r="C33" s="5" t="n">
        <v>118</v>
      </c>
      <c r="D33" s="5" t="n">
        <v>577</v>
      </c>
      <c r="E33" s="5" t="n">
        <v>356</v>
      </c>
    </row>
    <row r="34" spans="1:6">
      <c r="A34" s="4" t="s">
        <v>605</v>
      </c>
    </row>
    <row r="35" spans="1:6">
      <c r="A35" s="3" t="s">
        <v>588</v>
      </c>
    </row>
    <row r="36" spans="1:6">
      <c r="A36" s="4" t="s">
        <v>595</v>
      </c>
      <c r="B36" s="6" t="n">
        <v>13</v>
      </c>
      <c r="C36" s="6" t="n">
        <v>2</v>
      </c>
      <c r="D36" s="6" t="n">
        <v>46</v>
      </c>
      <c r="E36" s="5" t="n">
        <v>17</v>
      </c>
    </row>
    <row r="37" spans="1:6">
      <c r="A37" s="4" t="s">
        <v>603</v>
      </c>
      <c r="E37" s="6" t="n">
        <v>17</v>
      </c>
    </row>
    <row r="38" spans="1:6">
      <c r="A38" s="4" t="s">
        <v>115</v>
      </c>
    </row>
    <row r="39" spans="1:6">
      <c r="A39" s="3" t="s">
        <v>588</v>
      </c>
    </row>
    <row r="40" spans="1:6">
      <c r="A40" s="4" t="s">
        <v>606</v>
      </c>
      <c r="E40" s="5" t="n">
        <v>11111</v>
      </c>
    </row>
    <row r="41" spans="1:6">
      <c r="A41" s="4" t="s">
        <v>129</v>
      </c>
      <c r="B41" s="5" t="n">
        <v>-4166</v>
      </c>
      <c r="E41" s="5" t="n">
        <v>2471</v>
      </c>
    </row>
    <row r="42" spans="1:6">
      <c r="A42" s="4" t="s">
        <v>607</v>
      </c>
    </row>
    <row r="43" spans="1:6">
      <c r="A43" s="3" t="s">
        <v>588</v>
      </c>
    </row>
    <row r="44" spans="1:6">
      <c r="A44" s="4" t="s">
        <v>606</v>
      </c>
      <c r="B44" s="5" t="n">
        <v>4166</v>
      </c>
      <c r="D44" s="5" t="n">
        <v>4166</v>
      </c>
    </row>
    <row r="45" spans="1:6">
      <c r="A45" s="4" t="s">
        <v>589</v>
      </c>
      <c r="B45" s="6" t="n">
        <v>21000</v>
      </c>
      <c r="D45" s="6" t="n">
        <v>21000</v>
      </c>
    </row>
    <row r="46" spans="1:6">
      <c r="A46" s="4" t="s">
        <v>129</v>
      </c>
      <c r="B46" s="5" t="n">
        <v>4166</v>
      </c>
      <c r="D46" s="5" t="n">
        <v>4166</v>
      </c>
    </row>
    <row r="47" spans="1:6">
      <c r="A47" s="4" t="s">
        <v>608</v>
      </c>
    </row>
    <row r="48" spans="1:6">
      <c r="A48" s="3" t="s">
        <v>588</v>
      </c>
    </row>
    <row r="49" spans="1:6">
      <c r="A49" s="4" t="s">
        <v>606</v>
      </c>
      <c r="D49" s="5" t="n">
        <v>94806</v>
      </c>
    </row>
    <row r="50" spans="1:6">
      <c r="A50" s="4" t="s">
        <v>609</v>
      </c>
      <c r="D50" s="6" t="n">
        <v>398</v>
      </c>
    </row>
    <row r="51" spans="1:6">
      <c r="A51" s="4" t="s">
        <v>610</v>
      </c>
    </row>
    <row r="52" spans="1:6">
      <c r="A52" s="3" t="s">
        <v>588</v>
      </c>
    </row>
    <row r="53" spans="1:6">
      <c r="A53" s="4" t="s">
        <v>606</v>
      </c>
      <c r="D53" s="5" t="n">
        <v>23040</v>
      </c>
    </row>
    <row r="54" spans="1:6">
      <c r="A54" s="4" t="s">
        <v>609</v>
      </c>
      <c r="D54" s="6" t="n">
        <v>8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611</v>
      </c>
      <c r="B1" s="2" t="s">
        <v>1</v>
      </c>
    </row>
    <row r="2" spans="1:2">
      <c r="B2" s="2" t="s">
        <v>2</v>
      </c>
    </row>
    <row r="3" spans="1:2">
      <c r="A3" s="4" t="s">
        <v>594</v>
      </c>
    </row>
    <row r="4" spans="1:2">
      <c r="A4" s="3" t="s">
        <v>588</v>
      </c>
    </row>
    <row r="5" spans="1:2">
      <c r="A5" s="4" t="s">
        <v>612</v>
      </c>
      <c r="B5" s="4" t="s">
        <v>613</v>
      </c>
    </row>
    <row r="6" spans="1:2">
      <c r="A6" s="4" t="s">
        <v>614</v>
      </c>
      <c r="B6" s="4" t="s">
        <v>615</v>
      </c>
    </row>
    <row r="7" spans="1:2">
      <c r="A7" s="4" t="s">
        <v>616</v>
      </c>
      <c r="B7" s="4" t="s">
        <v>617</v>
      </c>
    </row>
    <row r="8" spans="1:2">
      <c r="A8" s="4" t="s">
        <v>618</v>
      </c>
      <c r="B8" s="4" t="s">
        <v>395</v>
      </c>
    </row>
    <row r="9" spans="1:2">
      <c r="A9" s="4" t="s">
        <v>602</v>
      </c>
    </row>
    <row r="10" spans="1:2">
      <c r="A10" s="3" t="s">
        <v>588</v>
      </c>
    </row>
    <row r="11" spans="1:2">
      <c r="A11" s="4" t="s">
        <v>612</v>
      </c>
      <c r="B11" s="4" t="s">
        <v>619</v>
      </c>
    </row>
    <row r="12" spans="1:2">
      <c r="A12" s="4" t="s">
        <v>614</v>
      </c>
      <c r="B12" s="4" t="s">
        <v>620</v>
      </c>
    </row>
    <row r="13" spans="1:2">
      <c r="A13" s="4" t="s">
        <v>616</v>
      </c>
      <c r="B13" s="4" t="s">
        <v>621</v>
      </c>
    </row>
    <row r="14" spans="1:2">
      <c r="A14" s="4" t="s">
        <v>618</v>
      </c>
      <c r="B14" s="4" t="s">
        <v>3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13"/>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22</v>
      </c>
      <c r="B1" s="2" t="s">
        <v>335</v>
      </c>
      <c r="C1" s="2" t="s">
        <v>336</v>
      </c>
      <c r="D1" s="2" t="s">
        <v>337</v>
      </c>
      <c r="E1" s="2" t="s">
        <v>338</v>
      </c>
      <c r="F1" s="2" t="s">
        <v>623</v>
      </c>
      <c r="G1" s="2" t="s">
        <v>624</v>
      </c>
      <c r="H1" s="2" t="s">
        <v>2</v>
      </c>
      <c r="I1" s="2" t="s">
        <v>154</v>
      </c>
      <c r="J1" s="2" t="s">
        <v>85</v>
      </c>
      <c r="K1" s="2" t="s">
        <v>155</v>
      </c>
      <c r="L1" s="2" t="s">
        <v>161</v>
      </c>
      <c r="M1" s="2" t="s">
        <v>2</v>
      </c>
      <c r="N1" s="2" t="s">
        <v>85</v>
      </c>
      <c r="O1" s="2" t="s">
        <v>33</v>
      </c>
    </row>
    <row r="2" spans="1:15">
      <c r="A2" s="3" t="s">
        <v>625</v>
      </c>
    </row>
    <row r="3" spans="1:15">
      <c r="A3" s="4" t="s">
        <v>626</v>
      </c>
      <c r="B3" s="7" t="n">
        <v>5.58</v>
      </c>
    </row>
    <row r="4" spans="1:15">
      <c r="A4" s="4" t="s">
        <v>627</v>
      </c>
      <c r="B4" s="4" t="s">
        <v>341</v>
      </c>
      <c r="C4" s="4" t="s">
        <v>342</v>
      </c>
    </row>
    <row r="5" spans="1:15">
      <c r="A5" s="4" t="s">
        <v>628</v>
      </c>
      <c r="M5" s="6" t="n">
        <v>8000</v>
      </c>
      <c r="N5" s="6" t="n">
        <v>19000</v>
      </c>
    </row>
    <row r="6" spans="1:15">
      <c r="A6" s="4" t="s">
        <v>629</v>
      </c>
      <c r="I6" s="6" t="n">
        <v>1992000</v>
      </c>
      <c r="K6" s="6" t="n">
        <v>2924000</v>
      </c>
      <c r="L6" s="6" t="n">
        <v>854000</v>
      </c>
    </row>
    <row r="7" spans="1:15">
      <c r="A7" s="4" t="s">
        <v>630</v>
      </c>
      <c r="M7" s="5" t="n">
        <v>1992000</v>
      </c>
      <c r="N7" s="5" t="n">
        <v>3778000</v>
      </c>
    </row>
    <row r="8" spans="1:15">
      <c r="A8" s="4" t="s">
        <v>631</v>
      </c>
      <c r="M8" s="4" t="s">
        <v>42</v>
      </c>
      <c r="N8" s="5" t="n">
        <v>3000000</v>
      </c>
    </row>
    <row r="9" spans="1:15">
      <c r="A9" s="4" t="s">
        <v>78</v>
      </c>
      <c r="H9" s="4" t="s">
        <v>42</v>
      </c>
      <c r="M9" s="4" t="s">
        <v>42</v>
      </c>
      <c r="O9" s="4" t="s">
        <v>42</v>
      </c>
    </row>
    <row r="10" spans="1:15">
      <c r="A10" s="4" t="s">
        <v>632</v>
      </c>
      <c r="M10" s="6" t="n">
        <v>21000</v>
      </c>
      <c r="N10" s="4" t="s">
        <v>42</v>
      </c>
    </row>
    <row r="11" spans="1:15">
      <c r="A11" s="4" t="s">
        <v>633</v>
      </c>
    </row>
    <row r="12" spans="1:15">
      <c r="A12" s="3" t="s">
        <v>625</v>
      </c>
    </row>
    <row r="13" spans="1:15">
      <c r="A13" s="4" t="s">
        <v>634</v>
      </c>
      <c r="H13" s="5" t="n">
        <v>108147</v>
      </c>
      <c r="M13" s="5" t="n">
        <v>108147</v>
      </c>
    </row>
    <row r="14" spans="1:15">
      <c r="A14" s="4" t="s">
        <v>632</v>
      </c>
      <c r="H14" s="6" t="n">
        <v>292000</v>
      </c>
      <c r="J14" s="4" t="s">
        <v>42</v>
      </c>
      <c r="M14" s="6" t="n">
        <v>292000</v>
      </c>
      <c r="N14" s="6" t="n">
        <v>138000</v>
      </c>
    </row>
    <row r="15" spans="1:15">
      <c r="A15" s="4" t="s">
        <v>635</v>
      </c>
      <c r="H15" s="5" t="n">
        <v>108149</v>
      </c>
      <c r="J15" s="4" t="s">
        <v>42</v>
      </c>
      <c r="M15" s="5" t="n">
        <v>108149</v>
      </c>
      <c r="N15" s="5" t="n">
        <v>50739</v>
      </c>
    </row>
    <row r="16" spans="1:15">
      <c r="A16" s="4" t="s">
        <v>636</v>
      </c>
    </row>
    <row r="17" spans="1:15">
      <c r="A17" s="3" t="s">
        <v>625</v>
      </c>
    </row>
    <row r="18" spans="1:15">
      <c r="A18" s="4" t="s">
        <v>631</v>
      </c>
      <c r="M18" s="6" t="n">
        <v>1041000</v>
      </c>
      <c r="O18" s="6" t="n">
        <v>2300000</v>
      </c>
    </row>
    <row r="19" spans="1:15">
      <c r="A19" s="4" t="s">
        <v>78</v>
      </c>
      <c r="E19" s="5" t="n">
        <v>150000</v>
      </c>
    </row>
    <row r="20" spans="1:15">
      <c r="A20" s="4" t="s">
        <v>637</v>
      </c>
      <c r="E20" s="6" t="n">
        <v>250000</v>
      </c>
    </row>
    <row r="21" spans="1:15">
      <c r="A21" s="4" t="s">
        <v>540</v>
      </c>
    </row>
    <row r="22" spans="1:15">
      <c r="A22" s="3" t="s">
        <v>625</v>
      </c>
    </row>
    <row r="23" spans="1:15">
      <c r="A23" s="4" t="s">
        <v>634</v>
      </c>
      <c r="N23" s="5" t="n">
        <v>50739</v>
      </c>
    </row>
    <row r="24" spans="1:15">
      <c r="A24" s="4" t="s">
        <v>632</v>
      </c>
      <c r="H24" s="6" t="n">
        <v>12000</v>
      </c>
      <c r="J24" s="4" t="s">
        <v>42</v>
      </c>
      <c r="M24" s="6" t="n">
        <v>12000</v>
      </c>
      <c r="N24" s="6" t="n">
        <v>22000</v>
      </c>
    </row>
    <row r="25" spans="1:15">
      <c r="A25" s="4" t="s">
        <v>635</v>
      </c>
      <c r="H25" s="5" t="n">
        <v>4444</v>
      </c>
      <c r="J25" s="4" t="s">
        <v>42</v>
      </c>
      <c r="M25" s="5" t="n">
        <v>4444</v>
      </c>
      <c r="N25" s="5" t="n">
        <v>8147</v>
      </c>
    </row>
    <row r="26" spans="1:15">
      <c r="A26" s="4" t="s">
        <v>638</v>
      </c>
    </row>
    <row r="27" spans="1:15">
      <c r="A27" s="3" t="s">
        <v>625</v>
      </c>
    </row>
    <row r="28" spans="1:15">
      <c r="A28" s="4" t="s">
        <v>639</v>
      </c>
      <c r="D28" s="5" t="n">
        <v>493827</v>
      </c>
    </row>
    <row r="29" spans="1:15">
      <c r="A29" s="4" t="s">
        <v>640</v>
      </c>
      <c r="D29" s="6" t="n">
        <v>2000000</v>
      </c>
    </row>
    <row r="30" spans="1:15">
      <c r="A30" s="4" t="s">
        <v>641</v>
      </c>
      <c r="D30" s="7" t="n">
        <v>4.05</v>
      </c>
    </row>
    <row r="31" spans="1:15">
      <c r="A31" s="4" t="s">
        <v>628</v>
      </c>
      <c r="D31" s="6" t="n">
        <v>8000</v>
      </c>
    </row>
    <row r="32" spans="1:15">
      <c r="A32" s="4" t="s">
        <v>642</v>
      </c>
      <c r="D32" s="5" t="n">
        <v>1992000</v>
      </c>
    </row>
    <row r="33" spans="1:15">
      <c r="A33" s="4" t="s">
        <v>629</v>
      </c>
      <c r="D33" s="5" t="n">
        <v>12346</v>
      </c>
    </row>
    <row r="34" spans="1:15">
      <c r="A34" s="4" t="s">
        <v>630</v>
      </c>
      <c r="D34" s="6" t="n">
        <v>50000</v>
      </c>
    </row>
    <row r="35" spans="1:15">
      <c r="A35" s="4" t="s">
        <v>643</v>
      </c>
    </row>
    <row r="36" spans="1:15">
      <c r="A36" s="3" t="s">
        <v>625</v>
      </c>
    </row>
    <row r="37" spans="1:15">
      <c r="A37" s="4" t="s">
        <v>639</v>
      </c>
      <c r="F37" s="5" t="n">
        <v>726735</v>
      </c>
    </row>
    <row r="38" spans="1:15">
      <c r="A38" s="4" t="s">
        <v>640</v>
      </c>
      <c r="F38" s="6" t="n">
        <v>2943000</v>
      </c>
    </row>
    <row r="39" spans="1:15">
      <c r="A39" s="4" t="s">
        <v>641</v>
      </c>
      <c r="F39" s="7" t="n">
        <v>4.05</v>
      </c>
    </row>
    <row r="40" spans="1:15">
      <c r="A40" s="4" t="s">
        <v>628</v>
      </c>
      <c r="F40" s="6" t="n">
        <v>19000</v>
      </c>
    </row>
    <row r="41" spans="1:15">
      <c r="A41" s="4" t="s">
        <v>642</v>
      </c>
      <c r="F41" s="5" t="n">
        <v>2924000</v>
      </c>
    </row>
    <row r="42" spans="1:15">
      <c r="A42" s="4" t="s">
        <v>629</v>
      </c>
      <c r="F42" s="5" t="n">
        <v>24331</v>
      </c>
    </row>
    <row r="43" spans="1:15">
      <c r="A43" s="4" t="s">
        <v>630</v>
      </c>
      <c r="F43" s="6" t="n">
        <v>98550</v>
      </c>
    </row>
    <row r="44" spans="1:15">
      <c r="A44" s="4" t="s">
        <v>644</v>
      </c>
    </row>
    <row r="45" spans="1:15">
      <c r="A45" s="3" t="s">
        <v>625</v>
      </c>
    </row>
    <row r="46" spans="1:15">
      <c r="A46" s="4" t="s">
        <v>629</v>
      </c>
      <c r="G46" s="6" t="n">
        <v>10000000</v>
      </c>
    </row>
    <row r="47" spans="1:15">
      <c r="A47" s="4" t="s">
        <v>630</v>
      </c>
      <c r="N47" s="6" t="n">
        <v>854000</v>
      </c>
    </row>
    <row r="48" spans="1:15">
      <c r="A48" s="4" t="s">
        <v>645</v>
      </c>
      <c r="G48" s="4" t="s">
        <v>646</v>
      </c>
    </row>
    <row r="49" spans="1:15">
      <c r="A49" s="4" t="s">
        <v>634</v>
      </c>
      <c r="N49" s="5" t="n">
        <v>200000</v>
      </c>
    </row>
    <row r="50" spans="1:15">
      <c r="A50" s="4" t="s">
        <v>647</v>
      </c>
    </row>
    <row r="51" spans="1:15">
      <c r="A51" s="3" t="s">
        <v>625</v>
      </c>
    </row>
    <row r="52" spans="1:15">
      <c r="A52" s="4" t="s">
        <v>639</v>
      </c>
      <c r="E52" s="5" t="n">
        <v>600000</v>
      </c>
    </row>
    <row r="53" spans="1:15">
      <c r="A53" s="4" t="s">
        <v>641</v>
      </c>
      <c r="E53" s="6" t="n">
        <v>5</v>
      </c>
    </row>
    <row r="54" spans="1:15">
      <c r="A54" s="4" t="s">
        <v>631</v>
      </c>
      <c r="E54" s="6" t="n">
        <v>3000000</v>
      </c>
    </row>
    <row r="55" spans="1:15">
      <c r="A55" s="4" t="s">
        <v>648</v>
      </c>
      <c r="E55" s="4" t="s">
        <v>649</v>
      </c>
    </row>
    <row r="56" spans="1:15">
      <c r="A56" s="4" t="s">
        <v>650</v>
      </c>
      <c r="E56" s="4" t="s">
        <v>332</v>
      </c>
    </row>
    <row r="57" spans="1:15">
      <c r="A57" s="4" t="s">
        <v>651</v>
      </c>
      <c r="E57" s="7" t="n">
        <v>0.4</v>
      </c>
    </row>
    <row r="58" spans="1:15">
      <c r="A58" s="4" t="s">
        <v>652</v>
      </c>
    </row>
    <row r="59" spans="1:15">
      <c r="A59" s="3" t="s">
        <v>625</v>
      </c>
    </row>
    <row r="60" spans="1:15">
      <c r="A60" s="4" t="s">
        <v>634</v>
      </c>
      <c r="E60" s="5" t="n">
        <v>18000</v>
      </c>
    </row>
    <row r="61" spans="1:15">
      <c r="A61" s="4" t="s">
        <v>647</v>
      </c>
    </row>
    <row r="62" spans="1:15">
      <c r="A62" s="3" t="s">
        <v>625</v>
      </c>
    </row>
    <row r="63" spans="1:15">
      <c r="A63" s="4" t="s">
        <v>653</v>
      </c>
      <c r="J63" s="6" t="n">
        <v>30000</v>
      </c>
      <c r="N63" s="6" t="n">
        <v>30000</v>
      </c>
    </row>
    <row r="64" spans="1:15">
      <c r="A64" s="4" t="s">
        <v>654</v>
      </c>
    </row>
    <row r="65" spans="1:15">
      <c r="A65" s="3" t="s">
        <v>625</v>
      </c>
    </row>
    <row r="66" spans="1:15">
      <c r="A66" s="4" t="s">
        <v>634</v>
      </c>
      <c r="E66" s="5" t="n">
        <v>400000</v>
      </c>
    </row>
    <row r="67" spans="1:15">
      <c r="A67" s="4" t="s">
        <v>655</v>
      </c>
    </row>
    <row r="68" spans="1:15">
      <c r="A68" s="3" t="s">
        <v>625</v>
      </c>
    </row>
    <row r="69" spans="1:15">
      <c r="A69" s="4" t="s">
        <v>648</v>
      </c>
      <c r="E69" s="4" t="s">
        <v>362</v>
      </c>
    </row>
    <row r="70" spans="1:15">
      <c r="A70" s="4" t="s">
        <v>650</v>
      </c>
      <c r="E70" s="4" t="s">
        <v>332</v>
      </c>
    </row>
    <row r="71" spans="1:15">
      <c r="A71" s="4" t="s">
        <v>573</v>
      </c>
    </row>
    <row r="72" spans="1:15">
      <c r="A72" s="3" t="s">
        <v>625</v>
      </c>
    </row>
    <row r="73" spans="1:15">
      <c r="A73" s="4" t="s">
        <v>656</v>
      </c>
      <c r="B73" s="5" t="n">
        <v>69000000</v>
      </c>
    </row>
    <row r="74" spans="1:15">
      <c r="A74" s="4" t="s">
        <v>571</v>
      </c>
    </row>
    <row r="75" spans="1:15">
      <c r="A75" s="3" t="s">
        <v>625</v>
      </c>
    </row>
    <row r="76" spans="1:15">
      <c r="A76" s="4" t="s">
        <v>656</v>
      </c>
      <c r="B76" s="5" t="n">
        <v>77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85</v>
      </c>
    </row>
    <row r="3" spans="1:3">
      <c r="A3" s="4" t="s">
        <v>658</v>
      </c>
    </row>
    <row r="4" spans="1:3">
      <c r="A4" s="4" t="s">
        <v>659</v>
      </c>
      <c r="B4" s="5" t="n">
        <v>629921</v>
      </c>
      <c r="C4" s="5" t="n">
        <v>738070</v>
      </c>
    </row>
    <row r="5" spans="1:3">
      <c r="A5" s="4" t="s">
        <v>660</v>
      </c>
    </row>
    <row r="6" spans="1:3">
      <c r="A6" s="4" t="s">
        <v>659</v>
      </c>
      <c r="B6" s="5" t="n">
        <v>887782</v>
      </c>
      <c r="C6" s="5" t="n">
        <v>7355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1</v>
      </c>
      <c r="B1" s="2" t="s">
        <v>1</v>
      </c>
      <c r="D1" s="2" t="s">
        <v>159</v>
      </c>
    </row>
    <row r="2" spans="1:5">
      <c r="B2" s="2" t="s">
        <v>410</v>
      </c>
      <c r="C2" s="2" t="s">
        <v>662</v>
      </c>
      <c r="D2" s="2" t="s">
        <v>663</v>
      </c>
      <c r="E2" s="2" t="s">
        <v>664</v>
      </c>
    </row>
    <row r="3" spans="1:5">
      <c r="A3" s="4" t="s">
        <v>665</v>
      </c>
      <c r="B3" s="6" t="n">
        <v>4320</v>
      </c>
    </row>
    <row r="4" spans="1:5">
      <c r="A4" s="4" t="s">
        <v>666</v>
      </c>
    </row>
    <row r="5" spans="1:5">
      <c r="A5" s="4" t="s">
        <v>665</v>
      </c>
      <c r="D5" s="6" t="n">
        <v>3700</v>
      </c>
    </row>
    <row r="6" spans="1:5">
      <c r="A6" s="4" t="s">
        <v>450</v>
      </c>
    </row>
    <row r="7" spans="1:5">
      <c r="A7" s="4" t="s">
        <v>667</v>
      </c>
      <c r="C7" s="9" t="n">
        <v>3860</v>
      </c>
    </row>
    <row r="8" spans="1:5">
      <c r="A8" s="4" t="s">
        <v>668</v>
      </c>
    </row>
    <row r="9" spans="1:5">
      <c r="A9" s="4" t="s">
        <v>667</v>
      </c>
      <c r="E9" s="9" t="n">
        <v>3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29"/>
    <col customWidth="1" max="3" min="3" width="21"/>
    <col customWidth="1" max="4" min="4" width="21"/>
  </cols>
  <sheetData>
    <row r="1" spans="1:4">
      <c r="A1" s="1" t="s">
        <v>669</v>
      </c>
      <c r="B1" s="2" t="s">
        <v>1</v>
      </c>
      <c r="D1" s="2" t="s">
        <v>159</v>
      </c>
    </row>
    <row r="2" spans="1:4">
      <c r="B2" s="2" t="s">
        <v>670</v>
      </c>
      <c r="C2" s="2" t="s">
        <v>442</v>
      </c>
      <c r="D2" s="2" t="s">
        <v>553</v>
      </c>
    </row>
    <row r="3" spans="1:4">
      <c r="A3" s="4" t="s">
        <v>671</v>
      </c>
      <c r="B3" s="5" t="n">
        <v>1</v>
      </c>
    </row>
    <row r="4" spans="1:4">
      <c r="A4" s="4" t="s">
        <v>672</v>
      </c>
      <c r="B4" s="5" t="n">
        <v>2</v>
      </c>
    </row>
    <row r="5" spans="1:4">
      <c r="A5" s="4" t="s">
        <v>673</v>
      </c>
      <c r="B5" s="6" t="n">
        <v>11554</v>
      </c>
      <c r="D5" s="6" t="n">
        <v>10558</v>
      </c>
    </row>
    <row r="6" spans="1:4">
      <c r="A6" s="4" t="s">
        <v>674</v>
      </c>
      <c r="B6" s="4" t="s">
        <v>42</v>
      </c>
      <c r="C6" s="6" t="n">
        <v>3000</v>
      </c>
    </row>
    <row r="7" spans="1:4">
      <c r="A7" s="4" t="s">
        <v>675</v>
      </c>
    </row>
    <row r="8" spans="1:4">
      <c r="A8" s="4" t="s">
        <v>673</v>
      </c>
      <c r="B8" s="5" t="n">
        <v>200</v>
      </c>
      <c r="D8" s="5" t="n">
        <v>200</v>
      </c>
    </row>
    <row r="9" spans="1:4">
      <c r="A9" s="4" t="s">
        <v>636</v>
      </c>
    </row>
    <row r="10" spans="1:4">
      <c r="A10" s="4" t="s">
        <v>674</v>
      </c>
      <c r="B10" s="5" t="n">
        <v>1041</v>
      </c>
      <c r="D10" s="5" t="n">
        <v>2300</v>
      </c>
    </row>
    <row r="11" spans="1:4">
      <c r="A11" s="4" t="s">
        <v>676</v>
      </c>
    </row>
    <row r="12" spans="1:4">
      <c r="A12" s="4" t="s">
        <v>673</v>
      </c>
      <c r="B12" s="6" t="n">
        <v>1255</v>
      </c>
      <c r="D12" s="6" t="n">
        <v>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58</v>
      </c>
      <c r="B1" s="2" t="s">
        <v>84</v>
      </c>
      <c r="F1" s="2" t="s">
        <v>1</v>
      </c>
      <c r="H1" s="2" t="s">
        <v>159</v>
      </c>
    </row>
    <row r="2" spans="1:8">
      <c r="B2" s="2" t="s">
        <v>2</v>
      </c>
      <c r="C2" s="2" t="s">
        <v>160</v>
      </c>
      <c r="D2" s="2" t="s">
        <v>85</v>
      </c>
      <c r="E2" s="2" t="s">
        <v>161</v>
      </c>
      <c r="F2" s="2" t="s">
        <v>2</v>
      </c>
      <c r="G2" s="2" t="s">
        <v>85</v>
      </c>
      <c r="H2" s="2" t="s">
        <v>33</v>
      </c>
    </row>
    <row r="3" spans="1:8">
      <c r="A3" s="3" t="s">
        <v>162</v>
      </c>
    </row>
    <row r="4" spans="1:8">
      <c r="A4" s="4" t="s">
        <v>102</v>
      </c>
      <c r="B4" s="6" t="n">
        <v>-744</v>
      </c>
      <c r="C4" s="6" t="n">
        <v>-1349</v>
      </c>
      <c r="D4" s="6" t="n">
        <v>-550</v>
      </c>
      <c r="E4" s="6" t="n">
        <v>-1429</v>
      </c>
      <c r="F4" s="6" t="n">
        <v>-3035</v>
      </c>
      <c r="G4" s="6" t="n">
        <v>-2661</v>
      </c>
    </row>
    <row r="5" spans="1:8">
      <c r="A5" s="3" t="s">
        <v>163</v>
      </c>
    </row>
    <row r="6" spans="1:8">
      <c r="A6" s="4" t="s">
        <v>164</v>
      </c>
      <c r="B6" s="5" t="n">
        <v>4</v>
      </c>
      <c r="D6" s="5" t="n">
        <v>8</v>
      </c>
      <c r="F6" s="5" t="n">
        <v>20</v>
      </c>
      <c r="G6" s="5" t="n">
        <v>22</v>
      </c>
    </row>
    <row r="7" spans="1:8">
      <c r="A7" s="4" t="s">
        <v>165</v>
      </c>
      <c r="F7" s="5" t="n">
        <v>132</v>
      </c>
      <c r="G7" s="5" t="n">
        <v>101</v>
      </c>
    </row>
    <row r="8" spans="1:8">
      <c r="A8" s="4" t="s">
        <v>166</v>
      </c>
      <c r="F8" s="5" t="n">
        <v>662</v>
      </c>
      <c r="G8" s="5" t="n">
        <v>588</v>
      </c>
    </row>
    <row r="9" spans="1:8">
      <c r="A9" s="4" t="s">
        <v>98</v>
      </c>
      <c r="B9" s="4" t="s">
        <v>42</v>
      </c>
      <c r="D9" s="4" t="s">
        <v>42</v>
      </c>
      <c r="F9" s="4" t="s">
        <v>42</v>
      </c>
      <c r="G9" s="5" t="n">
        <v>199</v>
      </c>
    </row>
    <row r="10" spans="1:8">
      <c r="A10" s="4" t="s">
        <v>167</v>
      </c>
      <c r="F10" s="4" t="s">
        <v>42</v>
      </c>
      <c r="G10" s="5" t="n">
        <v>34</v>
      </c>
    </row>
    <row r="11" spans="1:8">
      <c r="A11" s="4" t="s">
        <v>168</v>
      </c>
      <c r="F11" s="5" t="n">
        <v>37</v>
      </c>
      <c r="G11" s="5" t="n">
        <v>65</v>
      </c>
    </row>
    <row r="12" spans="1:8">
      <c r="A12" s="4" t="s">
        <v>169</v>
      </c>
      <c r="B12" s="5" t="n">
        <v>19</v>
      </c>
      <c r="D12" s="4" t="s">
        <v>42</v>
      </c>
      <c r="F12" s="5" t="n">
        <v>19</v>
      </c>
      <c r="G12" s="5" t="n">
        <v>21</v>
      </c>
    </row>
    <row r="13" spans="1:8">
      <c r="A13" s="4" t="s">
        <v>94</v>
      </c>
      <c r="B13" s="5" t="n">
        <v>-94</v>
      </c>
      <c r="D13" s="4" t="s">
        <v>42</v>
      </c>
      <c r="F13" s="5" t="n">
        <v>-113</v>
      </c>
      <c r="G13" s="4" t="s">
        <v>42</v>
      </c>
    </row>
    <row r="14" spans="1:8">
      <c r="A14" s="4" t="s">
        <v>170</v>
      </c>
      <c r="F14" s="5" t="n">
        <v>41</v>
      </c>
      <c r="G14" s="4" t="s">
        <v>42</v>
      </c>
    </row>
    <row r="15" spans="1:8">
      <c r="A15" s="4" t="s">
        <v>171</v>
      </c>
      <c r="F15" s="4" t="s">
        <v>42</v>
      </c>
      <c r="G15" s="5" t="n">
        <v>10</v>
      </c>
    </row>
    <row r="16" spans="1:8">
      <c r="A16" s="4" t="s">
        <v>172</v>
      </c>
      <c r="F16" s="5" t="n">
        <v>-2</v>
      </c>
      <c r="G16" s="5" t="n">
        <v>-1</v>
      </c>
    </row>
    <row r="17" spans="1:8">
      <c r="A17" s="3" t="s">
        <v>173</v>
      </c>
    </row>
    <row r="18" spans="1:8">
      <c r="A18" s="4" t="s">
        <v>174</v>
      </c>
      <c r="F18" s="5" t="n">
        <v>-461</v>
      </c>
      <c r="G18" s="5" t="n">
        <v>-684</v>
      </c>
    </row>
    <row r="19" spans="1:8">
      <c r="A19" s="4" t="s">
        <v>175</v>
      </c>
      <c r="F19" s="5" t="n">
        <v>-301</v>
      </c>
      <c r="G19" s="5" t="n">
        <v>-850</v>
      </c>
    </row>
    <row r="20" spans="1:8">
      <c r="A20" s="4" t="s">
        <v>38</v>
      </c>
      <c r="F20" s="5" t="n">
        <v>21</v>
      </c>
      <c r="G20" s="5" t="n">
        <v>22</v>
      </c>
    </row>
    <row r="21" spans="1:8">
      <c r="A21" s="4" t="s">
        <v>176</v>
      </c>
      <c r="F21" s="5" t="n">
        <v>49</v>
      </c>
      <c r="G21" s="4" t="s">
        <v>42</v>
      </c>
    </row>
    <row r="22" spans="1:8">
      <c r="A22" s="4" t="s">
        <v>46</v>
      </c>
      <c r="F22" s="5" t="n">
        <v>-21</v>
      </c>
      <c r="G22" s="4" t="s">
        <v>42</v>
      </c>
    </row>
    <row r="23" spans="1:8">
      <c r="A23" s="3" t="s">
        <v>177</v>
      </c>
    </row>
    <row r="24" spans="1:8">
      <c r="A24" s="4" t="s">
        <v>51</v>
      </c>
      <c r="F24" s="5" t="n">
        <v>-144</v>
      </c>
      <c r="G24" s="5" t="n">
        <v>-309</v>
      </c>
    </row>
    <row r="25" spans="1:8">
      <c r="A25" s="4" t="s">
        <v>52</v>
      </c>
      <c r="F25" s="5" t="n">
        <v>456</v>
      </c>
      <c r="G25" s="5" t="n">
        <v>309</v>
      </c>
    </row>
    <row r="26" spans="1:8">
      <c r="A26" s="4" t="s">
        <v>178</v>
      </c>
      <c r="F26" s="5" t="n">
        <v>-2640</v>
      </c>
      <c r="G26" s="5" t="n">
        <v>-3134</v>
      </c>
    </row>
    <row r="27" spans="1:8">
      <c r="A27" s="3" t="s">
        <v>179</v>
      </c>
    </row>
    <row r="28" spans="1:8">
      <c r="A28" s="4" t="s">
        <v>180</v>
      </c>
      <c r="F28" s="5" t="n">
        <v>-14</v>
      </c>
      <c r="G28" s="4" t="s">
        <v>42</v>
      </c>
    </row>
    <row r="29" spans="1:8">
      <c r="A29" s="4" t="s">
        <v>181</v>
      </c>
      <c r="F29" s="5" t="n">
        <v>-137</v>
      </c>
      <c r="G29" s="4" t="s">
        <v>42</v>
      </c>
    </row>
    <row r="30" spans="1:8">
      <c r="A30" s="4" t="s">
        <v>182</v>
      </c>
      <c r="F30" s="5" t="n">
        <v>-151</v>
      </c>
      <c r="G30" s="4" t="s">
        <v>42</v>
      </c>
    </row>
    <row r="31" spans="1:8">
      <c r="A31" s="3" t="s">
        <v>183</v>
      </c>
    </row>
    <row r="32" spans="1:8">
      <c r="A32" s="4" t="s">
        <v>184</v>
      </c>
      <c r="F32" s="5" t="n">
        <v>1992</v>
      </c>
      <c r="G32" s="5" t="n">
        <v>3778</v>
      </c>
    </row>
    <row r="33" spans="1:8">
      <c r="A33" s="4" t="s">
        <v>185</v>
      </c>
      <c r="F33" s="5" t="n">
        <v>-9</v>
      </c>
      <c r="G33" s="5" t="n">
        <v>-548</v>
      </c>
    </row>
    <row r="34" spans="1:8">
      <c r="A34" s="4" t="s">
        <v>186</v>
      </c>
      <c r="F34" s="4" t="s">
        <v>42</v>
      </c>
      <c r="G34" s="5" t="n">
        <v>3000</v>
      </c>
    </row>
    <row r="35" spans="1:8">
      <c r="A35" s="4" t="s">
        <v>187</v>
      </c>
      <c r="F35" s="5" t="n">
        <v>14</v>
      </c>
      <c r="G35" s="4" t="s">
        <v>42</v>
      </c>
    </row>
    <row r="36" spans="1:8">
      <c r="A36" s="4" t="s">
        <v>188</v>
      </c>
      <c r="F36" s="5" t="n">
        <v>-1</v>
      </c>
      <c r="G36" s="4" t="s">
        <v>42</v>
      </c>
    </row>
    <row r="37" spans="1:8">
      <c r="A37" s="4" t="s">
        <v>189</v>
      </c>
      <c r="F37" s="5" t="n">
        <v>-159</v>
      </c>
      <c r="G37" s="5" t="n">
        <v>-99</v>
      </c>
    </row>
    <row r="38" spans="1:8">
      <c r="A38" s="4" t="s">
        <v>190</v>
      </c>
      <c r="F38" s="5" t="n">
        <v>292</v>
      </c>
      <c r="G38" s="5" t="n">
        <v>138</v>
      </c>
    </row>
    <row r="39" spans="1:8">
      <c r="A39" s="4" t="s">
        <v>191</v>
      </c>
      <c r="F39" s="5" t="n">
        <v>21</v>
      </c>
      <c r="G39" s="4" t="s">
        <v>42</v>
      </c>
    </row>
    <row r="40" spans="1:8">
      <c r="A40" s="4" t="s">
        <v>192</v>
      </c>
      <c r="F40" s="5" t="n">
        <v>-78</v>
      </c>
      <c r="G40" s="4" t="s">
        <v>42</v>
      </c>
    </row>
    <row r="41" spans="1:8">
      <c r="A41" s="4" t="s">
        <v>193</v>
      </c>
      <c r="F41" s="4" t="s">
        <v>42</v>
      </c>
      <c r="G41" s="5" t="n">
        <v>1187</v>
      </c>
    </row>
    <row r="42" spans="1:8">
      <c r="A42" s="4" t="s">
        <v>194</v>
      </c>
      <c r="F42" s="4" t="s">
        <v>42</v>
      </c>
      <c r="G42" s="5" t="n">
        <v>-1187</v>
      </c>
    </row>
    <row r="43" spans="1:8">
      <c r="A43" s="4" t="s">
        <v>195</v>
      </c>
      <c r="F43" s="5" t="n">
        <v>2072</v>
      </c>
      <c r="G43" s="5" t="n">
        <v>6269</v>
      </c>
    </row>
    <row r="44" spans="1:8">
      <c r="A44" s="4" t="s">
        <v>196</v>
      </c>
      <c r="F44" s="5" t="n">
        <v>-7</v>
      </c>
      <c r="G44" s="5" t="n">
        <v>-7</v>
      </c>
    </row>
    <row r="45" spans="1:8">
      <c r="A45" s="4" t="s">
        <v>197</v>
      </c>
      <c r="F45" s="5" t="n">
        <v>-726</v>
      </c>
      <c r="G45" s="5" t="n">
        <v>3128</v>
      </c>
    </row>
    <row r="46" spans="1:8">
      <c r="A46" s="4" t="s">
        <v>198</v>
      </c>
      <c r="C46" s="6" t="n">
        <v>4581</v>
      </c>
      <c r="E46" s="6" t="n">
        <v>2194</v>
      </c>
      <c r="F46" s="5" t="n">
        <v>4581</v>
      </c>
      <c r="G46" s="5" t="n">
        <v>2194</v>
      </c>
      <c r="H46" s="6" t="n">
        <v>2194</v>
      </c>
    </row>
    <row r="47" spans="1:8">
      <c r="A47" s="4" t="s">
        <v>199</v>
      </c>
      <c r="B47" s="6" t="n">
        <v>3855</v>
      </c>
      <c r="D47" s="6" t="n">
        <v>5322</v>
      </c>
      <c r="F47" s="5" t="n">
        <v>3855</v>
      </c>
      <c r="G47" s="5" t="n">
        <v>5322</v>
      </c>
      <c r="H47" s="6" t="n">
        <v>4581</v>
      </c>
    </row>
    <row r="48" spans="1:8">
      <c r="A48" s="3" t="s">
        <v>200</v>
      </c>
    </row>
    <row r="49" spans="1:8">
      <c r="A49" s="4" t="s">
        <v>201</v>
      </c>
      <c r="F49" s="5" t="n">
        <v>98</v>
      </c>
      <c r="G49" s="5" t="n">
        <v>124</v>
      </c>
    </row>
    <row r="50" spans="1:8">
      <c r="A50" s="4" t="s">
        <v>202</v>
      </c>
      <c r="F50" s="5" t="n">
        <v>4</v>
      </c>
      <c r="G50" s="5" t="n">
        <v>7</v>
      </c>
    </row>
    <row r="51" spans="1:8">
      <c r="A51" s="3" t="s">
        <v>203</v>
      </c>
    </row>
    <row r="52" spans="1:8">
      <c r="A52" s="4" t="s">
        <v>204</v>
      </c>
      <c r="F52" s="6" t="n">
        <v>800</v>
      </c>
      <c r="G52" s="4" t="s">
        <v>42</v>
      </c>
    </row>
  </sheetData>
  <mergeCells count="3">
    <mergeCell ref="A1:A2"/>
    <mergeCell ref="B1:E1"/>
    <mergeCell ref="F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84</v>
      </c>
      <c r="D1" s="2" t="s">
        <v>1</v>
      </c>
    </row>
    <row r="2" spans="1:5">
      <c r="B2" s="2" t="s">
        <v>2</v>
      </c>
      <c r="C2" s="2" t="s">
        <v>85</v>
      </c>
      <c r="D2" s="2" t="s">
        <v>2</v>
      </c>
      <c r="E2" s="2" t="s">
        <v>85</v>
      </c>
    </row>
    <row r="3" spans="1:5">
      <c r="A3" s="4" t="s">
        <v>87</v>
      </c>
      <c r="B3" s="6" t="n">
        <v>3095</v>
      </c>
      <c r="C3" s="6" t="n">
        <v>1724</v>
      </c>
      <c r="D3" s="6" t="n">
        <v>7173</v>
      </c>
      <c r="E3" s="6" t="n">
        <v>4075</v>
      </c>
    </row>
    <row r="4" spans="1:5">
      <c r="A4" s="4" t="s">
        <v>89</v>
      </c>
      <c r="B4" s="5" t="n">
        <v>1819</v>
      </c>
      <c r="C4" s="5" t="n">
        <v>952</v>
      </c>
      <c r="D4" s="5" t="n">
        <v>4184</v>
      </c>
      <c r="E4" s="5" t="n">
        <v>2249</v>
      </c>
    </row>
    <row r="5" spans="1:5">
      <c r="A5" s="4" t="s">
        <v>678</v>
      </c>
      <c r="B5" s="5" t="n">
        <v>777</v>
      </c>
      <c r="C5" s="5" t="n">
        <v>352</v>
      </c>
      <c r="D5" s="5" t="n">
        <v>2326</v>
      </c>
      <c r="E5" s="5" t="n">
        <v>993</v>
      </c>
    </row>
    <row r="6" spans="1:5">
      <c r="A6" s="4" t="s">
        <v>679</v>
      </c>
      <c r="B6" s="5" t="n">
        <v>44</v>
      </c>
      <c r="C6" s="5" t="n">
        <v>42</v>
      </c>
      <c r="D6" s="5" t="n">
        <v>142</v>
      </c>
      <c r="E6" s="5" t="n">
        <v>123</v>
      </c>
    </row>
    <row r="7" spans="1:5">
      <c r="A7" s="4" t="s">
        <v>555</v>
      </c>
      <c r="B7" s="5" t="n">
        <v>1787</v>
      </c>
      <c r="C7" s="5" t="n">
        <v>1069</v>
      </c>
      <c r="D7" s="5" t="n">
        <v>4693</v>
      </c>
      <c r="E7" s="5" t="n">
        <v>3420</v>
      </c>
    </row>
    <row r="8" spans="1:5">
      <c r="A8" s="4" t="s">
        <v>94</v>
      </c>
      <c r="B8" s="5" t="n">
        <v>-94</v>
      </c>
      <c r="C8" s="4" t="s">
        <v>42</v>
      </c>
      <c r="D8" s="5" t="n">
        <v>-113</v>
      </c>
      <c r="E8" s="4" t="s">
        <v>42</v>
      </c>
    </row>
    <row r="9" spans="1:5">
      <c r="A9" s="4" t="s">
        <v>95</v>
      </c>
      <c r="B9" s="5" t="n">
        <v>2514</v>
      </c>
      <c r="C9" s="5" t="n">
        <v>1463</v>
      </c>
      <c r="D9" s="5" t="n">
        <v>7048</v>
      </c>
      <c r="E9" s="5" t="n">
        <v>4536</v>
      </c>
    </row>
    <row r="10" spans="1:5">
      <c r="A10" s="4" t="s">
        <v>96</v>
      </c>
      <c r="B10" s="5" t="n">
        <v>-695</v>
      </c>
      <c r="C10" s="5" t="n">
        <v>-511</v>
      </c>
      <c r="D10" s="5" t="n">
        <v>-2864</v>
      </c>
      <c r="E10" s="5" t="n">
        <v>-2287</v>
      </c>
    </row>
    <row r="11" spans="1:5">
      <c r="A11" s="4" t="s">
        <v>680</v>
      </c>
    </row>
    <row r="12" spans="1:5">
      <c r="A12" s="4" t="s">
        <v>87</v>
      </c>
      <c r="B12" s="5" t="n">
        <v>3095</v>
      </c>
      <c r="C12" s="5" t="n">
        <v>1724</v>
      </c>
      <c r="D12" s="5" t="n">
        <v>7173</v>
      </c>
      <c r="E12" s="5" t="n">
        <v>4075</v>
      </c>
    </row>
    <row r="13" spans="1:5">
      <c r="A13" s="4" t="s">
        <v>89</v>
      </c>
      <c r="B13" s="5" t="n">
        <v>1819</v>
      </c>
      <c r="C13" s="5" t="n">
        <v>952</v>
      </c>
      <c r="D13" s="5" t="n">
        <v>4184</v>
      </c>
      <c r="E13" s="5" t="n">
        <v>2249</v>
      </c>
    </row>
    <row r="14" spans="1:5">
      <c r="A14" s="4" t="s">
        <v>678</v>
      </c>
      <c r="B14" s="5" t="n">
        <v>411</v>
      </c>
      <c r="C14" s="5" t="n">
        <v>147</v>
      </c>
      <c r="D14" s="5" t="n">
        <v>1190</v>
      </c>
      <c r="E14" s="5" t="n">
        <v>598</v>
      </c>
    </row>
    <row r="15" spans="1:5">
      <c r="A15" s="4" t="s">
        <v>679</v>
      </c>
      <c r="B15" s="5" t="n">
        <v>44</v>
      </c>
      <c r="C15" s="5" t="n">
        <v>42</v>
      </c>
      <c r="D15" s="5" t="n">
        <v>142</v>
      </c>
      <c r="E15" s="5" t="n">
        <v>123</v>
      </c>
    </row>
    <row r="16" spans="1:5">
      <c r="A16" s="4" t="s">
        <v>555</v>
      </c>
      <c r="B16" s="5" t="n">
        <v>1756</v>
      </c>
      <c r="C16" s="5" t="n">
        <v>970</v>
      </c>
      <c r="D16" s="5" t="n">
        <v>4577</v>
      </c>
      <c r="E16" s="5" t="n">
        <v>3298</v>
      </c>
    </row>
    <row r="17" spans="1:5">
      <c r="A17" s="4" t="s">
        <v>94</v>
      </c>
      <c r="B17" s="5" t="n">
        <v>-94</v>
      </c>
      <c r="D17" s="5" t="n">
        <v>-113</v>
      </c>
    </row>
    <row r="18" spans="1:5">
      <c r="A18" s="4" t="s">
        <v>95</v>
      </c>
      <c r="B18" s="5" t="n">
        <v>2117</v>
      </c>
      <c r="C18" s="5" t="n">
        <v>-1159</v>
      </c>
      <c r="D18" s="5" t="n">
        <v>5796</v>
      </c>
      <c r="E18" s="5" t="n">
        <v>-4019</v>
      </c>
    </row>
    <row r="19" spans="1:5">
      <c r="A19" s="4" t="s">
        <v>96</v>
      </c>
      <c r="B19" s="5" t="n">
        <v>-298</v>
      </c>
      <c r="C19" s="5" t="n">
        <v>-207</v>
      </c>
      <c r="D19" s="5" t="n">
        <v>-1612</v>
      </c>
      <c r="E19" s="5" t="n">
        <v>-1770</v>
      </c>
    </row>
    <row r="20" spans="1:5">
      <c r="A20" s="4" t="s">
        <v>681</v>
      </c>
    </row>
    <row r="21" spans="1:5">
      <c r="A21" s="4" t="s">
        <v>87</v>
      </c>
      <c r="B21" s="4" t="s">
        <v>42</v>
      </c>
      <c r="C21" s="4" t="s">
        <v>42</v>
      </c>
      <c r="D21" s="4" t="s">
        <v>42</v>
      </c>
      <c r="E21" s="4" t="s">
        <v>42</v>
      </c>
    </row>
    <row r="22" spans="1:5">
      <c r="A22" s="4" t="s">
        <v>89</v>
      </c>
      <c r="B22" s="4" t="s">
        <v>42</v>
      </c>
      <c r="C22" s="4" t="s">
        <v>42</v>
      </c>
      <c r="D22" s="4" t="s">
        <v>42</v>
      </c>
      <c r="E22" s="4" t="s">
        <v>42</v>
      </c>
    </row>
    <row r="23" spans="1:5">
      <c r="A23" s="4" t="s">
        <v>678</v>
      </c>
      <c r="B23" s="5" t="n">
        <v>366</v>
      </c>
      <c r="C23" s="5" t="n">
        <v>205</v>
      </c>
      <c r="D23" s="5" t="n">
        <v>1136</v>
      </c>
      <c r="E23" s="5" t="n">
        <v>395</v>
      </c>
    </row>
    <row r="24" spans="1:5">
      <c r="A24" s="4" t="s">
        <v>679</v>
      </c>
      <c r="B24" s="4" t="s">
        <v>42</v>
      </c>
      <c r="C24" s="4" t="s">
        <v>42</v>
      </c>
      <c r="D24" s="4" t="s">
        <v>42</v>
      </c>
      <c r="E24" s="4" t="s">
        <v>42</v>
      </c>
    </row>
    <row r="25" spans="1:5">
      <c r="A25" s="4" t="s">
        <v>555</v>
      </c>
      <c r="B25" s="5" t="n">
        <v>31</v>
      </c>
      <c r="C25" s="5" t="n">
        <v>99</v>
      </c>
      <c r="D25" s="5" t="n">
        <v>116</v>
      </c>
      <c r="E25" s="5" t="n">
        <v>122</v>
      </c>
    </row>
    <row r="26" spans="1:5">
      <c r="A26" s="4" t="s">
        <v>94</v>
      </c>
      <c r="B26" s="4" t="s">
        <v>42</v>
      </c>
      <c r="D26" s="4" t="s">
        <v>42</v>
      </c>
    </row>
    <row r="27" spans="1:5">
      <c r="A27" s="4" t="s">
        <v>95</v>
      </c>
      <c r="B27" s="5" t="n">
        <v>397</v>
      </c>
      <c r="C27" s="5" t="n">
        <v>-304</v>
      </c>
      <c r="D27" s="5" t="n">
        <v>1252</v>
      </c>
      <c r="E27" s="5" t="n">
        <v>-517</v>
      </c>
    </row>
    <row r="28" spans="1:5">
      <c r="A28" s="4" t="s">
        <v>96</v>
      </c>
      <c r="B28" s="6" t="n">
        <v>-397</v>
      </c>
      <c r="C28" s="6" t="n">
        <v>-304</v>
      </c>
      <c r="D28" s="6" t="n">
        <v>-1252</v>
      </c>
      <c r="E28" s="6" t="n">
        <v>-51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85</v>
      </c>
    </row>
    <row r="3" spans="1:3">
      <c r="A3" s="3" t="s">
        <v>206</v>
      </c>
    </row>
    <row r="4" spans="1:3">
      <c r="A4" s="4" t="s">
        <v>207</v>
      </c>
      <c r="B4" s="6" t="n">
        <v>8</v>
      </c>
      <c r="C4" s="6" t="n">
        <v>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7:30:21Z</dcterms:created>
  <dcterms:modified xmlns:dcterms="http://purl.org/dc/terms/" xmlns:xsi="http://www.w3.org/2001/XMLSchema-instance" xsi:type="dcterms:W3CDTF">2019-11-06T07:30:21Z</dcterms:modified>
</cp:coreProperties>
</file>